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Description of Business" sheetId="6" r:id="rId6"/>
    <s:sheet name="Basis of Presentation" sheetId="7" r:id="rId7"/>
    <s:sheet name="Fair Value of Financial Instrum" sheetId="8" r:id="rId8"/>
    <s:sheet name="Significant Agreements and Cont" sheetId="9" r:id="rId9"/>
    <s:sheet name="Prepaid Expenses" sheetId="10" r:id="rId10"/>
    <s:sheet name="Furniture, Fixtures and Equipme" sheetId="11" r:id="rId11"/>
    <s:sheet name="Accrued Expenses" sheetId="12" r:id="rId12"/>
    <s:sheet name="Long-Term Debt" sheetId="13" r:id="rId13"/>
    <s:sheet name="Shareholders' Equity" sheetId="14" r:id="rId14"/>
    <s:sheet name="Stock Option Plans" sheetId="15" r:id="rId15"/>
    <s:sheet name="Income Taxes" sheetId="16" r:id="rId16"/>
    <s:sheet name="Net Loss Per Share" sheetId="17" r:id="rId17"/>
    <s:sheet name="Basis of Presentation (Policies" sheetId="18" r:id="rId18"/>
    <s:sheet name="Fair Value of Financial Instr19" sheetId="19" r:id="rId19"/>
    <s:sheet name="Prepaid Expenses (Tables)" sheetId="20" r:id="rId20"/>
    <s:sheet name="Furniture, Fixtures and Equip21" sheetId="21" r:id="rId21"/>
    <s:sheet name="Accrued Expenses (Tables)" sheetId="22" r:id="rId22"/>
    <s:sheet name="Shareholders' Equity (Tables)" sheetId="23" r:id="rId23"/>
    <s:sheet name="Stock Option Plans (Tables)" sheetId="24" r:id="rId24"/>
    <s:sheet name="Net Loss Per Share (Tables)" sheetId="25" r:id="rId25"/>
    <s:sheet name="Basis of Presentation - Additio" sheetId="26" r:id="rId26"/>
    <s:sheet name="Fair Value of Financial Instr27" sheetId="27" r:id="rId27"/>
    <s:sheet name="Fair Value of Financial Instr28" sheetId="28" r:id="rId28"/>
    <s:sheet name="Significant Agreements and Co29" sheetId="29" r:id="rId29"/>
    <s:sheet name="Prepaid Expenses - Prepaid Expe" sheetId="30" r:id="rId30"/>
    <s:sheet name="Furniture, Fixtures and Equip31" sheetId="31" r:id="rId31"/>
    <s:sheet name="Furniture, Fixtures and Equip32" sheetId="32" r:id="rId32"/>
    <s:sheet name="Accrued Expenses - Accrued Expe" sheetId="33" r:id="rId33"/>
    <s:sheet name="Long-Term Debt - Additional Inf" sheetId="34" r:id="rId34"/>
    <s:sheet name="Shareholders' Equity - Addition" sheetId="35" r:id="rId35"/>
    <s:sheet name="Shareholders' Equity - Common S" sheetId="36" r:id="rId36"/>
    <s:sheet name="Stock Option Plans - Additional" sheetId="37" r:id="rId37"/>
    <s:sheet name="Stock Option Plans - Share Opti" sheetId="38" r:id="rId38"/>
    <s:sheet name="Stock Option Plans - Options Ou" sheetId="39" r:id="rId39"/>
    <s:sheet name="Income Taxes - Additional Infor" sheetId="40" r:id="rId40"/>
    <s:sheet name="Net Loss Per Share - Antidiluti" sheetId="41" r:id="rId41"/>
  </s:sheets>
  <s:definedNames/>
  <s:calcPr calcId="124519" calcMode="auto" fullCalcOnLoad="1"/>
</s:workbook>
</file>

<file path=xl/sharedStrings.xml><?xml version="1.0" encoding="utf-8"?>
<sst xmlns="http://schemas.openxmlformats.org/spreadsheetml/2006/main" uniqueCount="410">
  <si>
    <t>Document and Entity Information - shares</t>
  </si>
  <si>
    <t>9 Months Ended</t>
  </si>
  <si>
    <t>Sep. 30, 2015</t>
  </si>
  <si>
    <t>Oct. 14,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CEMP</t>
  </si>
  <si>
    <t>Entity Registrant Name</t>
  </si>
  <si>
    <t>CEMPRA, INC.</t>
  </si>
  <si>
    <t>Entity Central Index Key</t>
  </si>
  <si>
    <t>Current Fiscal Year End Date</t>
  </si>
  <si>
    <t>--12-31</t>
  </si>
  <si>
    <t>Entity Filer Category</t>
  </si>
  <si>
    <t>Non-accelerated Filer</t>
  </si>
  <si>
    <t>Entity Common Stock, Shares Outstanding</t>
  </si>
  <si>
    <t>Consolidated Balance Sheets - USD ($)</t>
  </si>
  <si>
    <t>Dec. 31, 2014</t>
  </si>
  <si>
    <t>Current assets</t>
  </si>
  <si>
    <t>Cash and equivalents</t>
  </si>
  <si>
    <t>Receivables</t>
  </si>
  <si>
    <t>Prepaid expenses</t>
  </si>
  <si>
    <t>Total current assets</t>
  </si>
  <si>
    <t>Furniture, fixtures and equipment, net</t>
  </si>
  <si>
    <t>Deposits</t>
  </si>
  <si>
    <t>Total assets</t>
  </si>
  <si>
    <t>Current liabilities</t>
  </si>
  <si>
    <t>Accounts payable</t>
  </si>
  <si>
    <t>Accrued expenses</t>
  </si>
  <si>
    <t>Accrued payroll and benefits</t>
  </si>
  <si>
    <t>Current portion of long-term debt</t>
  </si>
  <si>
    <t>Total current liabilities</t>
  </si>
  <si>
    <t>Deferred revenue</t>
  </si>
  <si>
    <t>Long-term debt</t>
  </si>
  <si>
    <t>Total liabilities</t>
  </si>
  <si>
    <t>Commitments and contingencies</t>
  </si>
  <si>
    <t xml:space="preserve"> </t>
  </si>
  <si>
    <t>Shareholders' Equity</t>
  </si>
  <si>
    <t>Preferred stock; $.001 par value; 5,000,000 shares authorized; no shares issued or outstanding at December 31, 2014 and September 30, 2015</t>
  </si>
  <si>
    <t>Common stock; $.001 par value; 80,000,000 shares authorized; 37,474,944 and 43,966,077 issued and outstanding at December 31, 2014 and September 30, 2015, respectively</t>
  </si>
  <si>
    <t>Additional paid-in capital</t>
  </si>
  <si>
    <t>Accumulated deficit</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hares authorized</t>
  </si>
  <si>
    <t>Common stock, shares issued</t>
  </si>
  <si>
    <t>Common stock, shares outstanding</t>
  </si>
  <si>
    <t>Consolidated Statements of Operations - USD ($)</t>
  </si>
  <si>
    <t>3 Months Ended</t>
  </si>
  <si>
    <t>Sep. 30, 2014</t>
  </si>
  <si>
    <t>Revenue</t>
  </si>
  <si>
    <t>Contract research</t>
  </si>
  <si>
    <t>License</t>
  </si>
  <si>
    <t>Supply</t>
  </si>
  <si>
    <t>Total revenue</t>
  </si>
  <si>
    <t>Operating expenses</t>
  </si>
  <si>
    <t>Research and development</t>
  </si>
  <si>
    <t>General and administrative</t>
  </si>
  <si>
    <t>Total operating expenses</t>
  </si>
  <si>
    <t>Loss from operations</t>
  </si>
  <si>
    <t>Other income (expense)</t>
  </si>
  <si>
    <t>Interest income</t>
  </si>
  <si>
    <t>Interest expense</t>
  </si>
  <si>
    <t>Other income (expense), net</t>
  </si>
  <si>
    <t>Net loss and comprehensive loss</t>
  </si>
  <si>
    <t>Basic and diluted net loss attributable to common shareholders per share</t>
  </si>
  <si>
    <t>Basic and diluted weighted average shares outstanding</t>
  </si>
  <si>
    <t>Consolidated Statements of Cash Flows - USD ($)</t>
  </si>
  <si>
    <t>Operating activities</t>
  </si>
  <si>
    <t>Net loss</t>
  </si>
  <si>
    <t>Adjustments to reconcile net loss to net cash used in operating activities</t>
  </si>
  <si>
    <t>Depreciation</t>
  </si>
  <si>
    <t>Share-based compensation</t>
  </si>
  <si>
    <t>Change in fair value of warrant liabilities</t>
  </si>
  <si>
    <t>Amortization of debt issuance costs</t>
  </si>
  <si>
    <t>Loss on extinguishment of debt</t>
  </si>
  <si>
    <t>Changes in operating assets and liabilities</t>
  </si>
  <si>
    <t>Net cash used in operating activities</t>
  </si>
  <si>
    <t>Investing activities</t>
  </si>
  <si>
    <t>Purchases of furniture, fixtures and equipment</t>
  </si>
  <si>
    <t>Net cash used in investing activities</t>
  </si>
  <si>
    <t>Financing activities</t>
  </si>
  <si>
    <t>Proceeds from borrowing on long-term debt</t>
  </si>
  <si>
    <t>Payment of long-term debt</t>
  </si>
  <si>
    <t>Payment of debt issuance costs</t>
  </si>
  <si>
    <t>Proceeds from exercise of stock options and warrants</t>
  </si>
  <si>
    <t>Proceeds from issuance of common stock, net of underwriting discounts</t>
  </si>
  <si>
    <t>Payment of offering costs</t>
  </si>
  <si>
    <t>Net cash provided by financing activities</t>
  </si>
  <si>
    <t>Net change in cash and equivalents</t>
  </si>
  <si>
    <t>Cash and equivalents at beginning of the period</t>
  </si>
  <si>
    <t>Cash and equivalents at end of the period</t>
  </si>
  <si>
    <t>Supplemental cash flow information</t>
  </si>
  <si>
    <t>Cash paid for interest</t>
  </si>
  <si>
    <t>Reclassification of warrant liability to additional paid-in capital</t>
  </si>
  <si>
    <t>Description of Business</t>
  </si>
  <si>
    <t>Organization Consolidation And Presentation Of Financial Statements [Abstract]</t>
  </si>
  <si>
    <t xml:space="preserve">1. Description of Business Cempra, Inc. (the “Company” or “Cempra”, previously known as Cempra Holdings, LLC) is the successor entity of Cempra Pharmaceuticals, Inc. which was incorporated on November 18, 2005 and commenced operations in January 2006. Cempra is located in Chapel Hill, North Carolina, and is a pharmaceutical company developing antibiotics to treat drug-resistant bacterial infections in the hospital and community. The Company expects to continue to incur losses and require additional financial resources to advance its products to either commercial stage or liquidity events. There can be no assurance that the Company will be able to obtain additional debt or equity financing or generate revenues from collaborative partners, on terms acceptable to the Company, on a timely basis or at all. The failure of the Company to obtain sufficient funds on acceptable terms when needed could have a material adverse effect on the Company’s business, results of operations and financial condition. </t>
  </si>
  <si>
    <t>Basis of Presentation</t>
  </si>
  <si>
    <t xml:space="preserve">2. Basis of Presentation Principles of Consolidation and Basis of Presentation The accompanying consolidated financial statements include the accounts and results of operations of Cempra and its wholly owned subsidiaries. The consolidated financial statements have been prepared in accordance with accounting principles generally accepted in the United States of America (“U.S. GAAP”). All intercompany balances and transactions have been eliminated in consolidation. Unaudited Interim Financial Data The accompanying interim consolidated financial statements are unaudited. These unaudited financial statements have been prepared in accordance with the rules and regulations of the United States Securities and Exchange Commission (“SEC”) for interim financial information. Accordingly, they do not include all of the information and footnotes required by U.S. GAAP for complete financial statements. These unaudited interim consolidated financial statements should be read in conjunction with the audited consolidated financial statements and the accompanying notes for the year ended December 31, 2014 contained in the Company’s Annual Report on Form 10-K. The unaudited interim consolidated financial statements have been prepared on the same basis as the annual consolidated financial statements and, in the opinion of management, reflect all adjustments (consisting of normal recurring adjustments) necessary to state fairly the Company’s financial position as of September 30, 2015 and the results of operations and cash flows for the three months and nine months ended September 30, 2014 and 2015. The December 31, 2014 consolidated balance sheet included herein was derived from audited consolidated financial statements, but does not include all disclosures including notes required by U.S. GAAP for complete financial statements. Use of Estimates The preparation of these consolidated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Receivables Receivables consist of amounts billed and amounts earned but unbilled under the Company’s contract with the Biomedical Advanced Research and Development Authority of the U.S. Department of Health and Human Services (“BARDA”) as well as amounts billed under the Company’s license agreement with Toyama Chemical Co., Ltd. (“Toyama”). Receivables under the BARDA contract are recorded as qualifying research activities are conducted and invoices from the Company’s vendors are received. Unbilled receivables are also recorded based upon work estimated to be complete for which the Company has not received vendor invoices. The Company carries its accounts receivable at cost less an allowance for doubtful accounts. On a periodic basis, the Company evaluates its accounts receivable and establishes an allowance based on its history of collections and write-offs and the current status of all receivables. The Company does not accrue interest on trade receivables. If accounts become uncollectible, they will be written off through a charge to the allowance for doubtful accounts. The Company has not recorded an allowance for doubtful accounts as management believes all receivables are fully collectible. Research and Development Expenses Research and development (“R&amp;D”) expenses include direct and indirect R&amp;D costs. Direct R&amp;D consists principally of external costs, such as fees paid to investigators, consultants, central laboratories and clinical research organizations, including costs incurred in connection with clinical trials, and related clinical trial fees and all employee-related expenses for those employees working in research and development functions, including stock-based compensation for R&amp;D personnel. Indirect R&amp;D costs include insurance or other indirect costs related to the Company’s research and development function to specific product candidates. R&amp;D costs are expensed as incurred. Expenses paid but not yet incurred are recorded in prepaid expenses. The Company expenses pre-approval inventory as R&amp;D until regulatory approval is received. Clinical Trial Accruals As part of the process of preparing financial statements, the Company is required to estimate its expenses resulting from its obligation under contracts with vendors and consultants and clinical site agreements in connection with conducting clinical trials. The Company’s objective is to reflect the appropriate clinical trial expenses in its financial statements by matching those expenses with the period in which services and efforts are expended. The Company accounts for these expenses according to the progress of the trial as measured by patient progression and the timing of various aspects of the trial. The Company determines accrual estimates through discussion with applicable personnel and outside service providers as to the progress of trials or the services completed. During the course of a clinical trial, the Company adjusts its rate of clinical trial expense recognition if actual results differ from its estimates. The Company makes estimates of its accrued expenses as of each balance sheet date in its financial statements based on facts and circumstances known at that time. Although the Company does not expect its estimates to be materially different from amounts actually incurred, its understanding of status and timing of services performed relative to the actual status and timing of services performed may vary and may result in the Company reporting amounts that are too high or too low for any particular period. The Company’s clinical trial accrual is dependent upon the timely and accurate reporting of fee billings and passthrough expenses from contract research organizations and other third-party vendors as well as the timely processing of any change orders from the contract research organizations. Revenue Recognition The Company’s revenue generally consists of research related revenue under federal contracts and licensing revenue related to non-refundable upfront fees, milestone payments and royalties earned under license agreements. Revenue is recognized when the following criteria are met: (1) persuasive evidence that an arrangement exists; (2) delivery of the products and/or services has occurred; (3) the selling price is fixed or determinable; and (4) collectability is reasonably assured. For arrangements that involve the delivery of more than one element, each product, service and/or right to use assets is evaluated to determine whether it qualifies as a separate unit of accounting. This determination is based on whether the deliverable has “stand-alone value” to the customer. The consideration that is fixed or determinable is then allocated to each separate unit of accounting based on the relative selling prices of each deliverable. The consideration allocated to each unit of accounting is recognized as the related goods and services are delivered, limited to the consideration that is not contingent upon future deliverables. When an arrangement is accounted for as a single unit of accounting, the Company determines the period over which the performance obligations will be performed and revenue recognized. Milestone payments are recognized when earned, provided that (i) the milestone event is substantive; (ii) there is no ongoing performance obligation related to the achievement of the milestone earned; and (iii) it would result in additional payments. Milestone payments are considered substantive if all of the following conditions are met: the milestone payment is non-refundable; achievement of the milestone was not reasonably assured at the inception of the arrangement; substantive effort is involved to achieve the milestone; and the amount of the milestone appears reasonable in relation to the effort expended, the other milestones in the arrangement, and the related risk associated with the achievement of the milestone. Contingent-based payments the Company may receive under a license agreement will be recognized when received. Recent Accounting Pronouncements In April 2015, the Financial Accounting Standards Board (“FASB”) issued Accounting Standards Update 2015-3, Simplifying the Presentation of Debt Issuance Costs. The new standard will more closely align the presentation of debt issuance costs under U.S. GAAP with the presentation under comparable International Financial Reporting Standards (“IFRS”). Debt issuance costs related to a recognized debt liability will be presented on the balance sheet as a direct deduction from the debt liability, similar to the presentation of debt discounts. This guidance is effective for fiscal years beginning after December 15, 2015, and interim periods within those fiscal years. This standard has been applied and the Company has evaluated the impact of the above standard and has determined it does not have a material impact on its consolidated financial statements. In May 2014, FASB issued Accounting Standards Update 2014-09, Revenue from Contracts with Customers (“ASU 2014-09”). The FASB issued ASU 2014-09 to clarify the principles for recognizing revenue and to develop a common revenue standard for U.S. GAAP. The standard outlines a single comprehensive model for entities to use in accounting for revenue arising from contracts with customers and supersedes the most current revenue recognition guidance. This guidance, as amended by ASU 2015-14, is effective for fiscal years and interim periods within those years beginning after December 15, 2017, which is effective for the Company for the year ending December 31, 2018. The Company is currently evaluating the impact that the implementation of this standard will have on the Company’s consolidated financial statements. </t>
  </si>
  <si>
    <t>Fair Value of Financial Instruments</t>
  </si>
  <si>
    <t>Fair Value Disclosures [Abstract]</t>
  </si>
  <si>
    <t xml:space="preserve">3. Fair Value of Financial Instruments The carrying values of cash and equivalents, receivables, prepaid expenses, and accounts payable at September 30, 2015 approximated their fair values due to the short-term nature of these items. The Company’s valuation of financial instruments is based on a three-tiered approach, which requires that fair value measurements be classified and disclosed in one of three tiers. These tiers are: Level 1, defined as quoted prices in active markets for identical assets or liabilities; Level 2, defined as valuations based on observable inputs other than those included in Level 1, such as quoted prices for similar assets and liabilities in active markets, or other inputs that are observable or can be corroborated by observable input data; and Level 3, defined as valuations based on unobservable inputs reflecting the Company’s own assumptions, consistent with reasonably available assumptions made by other market participants. At December 31, 2014 and September 30, 2015, financial instruments and respective fair values have been classified as follows:
Quoted Prices
Significant
in Active
Other
Significant
Markets for
Observable
Unobservable
Balance at
Identical Assets
Inputs
Inputs
December 31,
(Level 1)
(Level 2)
(Level 3)
2014
Assets:
Money Market Funds
$
85,801,024
$
-
$
-
$
85,801,024
Total assets at fair value:
$
85,801,024
$
-
$
-
$
85,801,024
Quoted Prices
Significant
in Active
Other
Significant
Markets for
Observable
Unobservable
Balance at
Identical Assets
Inputs
Inputs
September 30,
(Level 1)
(Level 2)
(Level 3)
2015
Assets:
Money Market Funds
$
144,249,312
$
-
$
-
$
144,249,312
Total assets at fair value:
$
144,249,312
$
-
$
-
$
144,249,312
The Term Loan (defined and discussed in Note 8), which is classified as a level 2 liability, has a variable interest rate and, accordingly, its carrying value approximates its fair value. At September 30, 2015, the carrying value was $19.7 million. There were no transfers between levels of the fair value hierarchy for any assets or liabilities measured at fair value in the nine months ended September 30, 2015. </t>
  </si>
  <si>
    <t>Significant Agreements and Contracts</t>
  </si>
  <si>
    <t>Significant Agreements And Contracts [Abstract]</t>
  </si>
  <si>
    <t xml:space="preserve">4. Significant Agreements and Contracts License Agreements Optimer Pharmaceuticals, Inc. In March 2006, the Company, through its wholly owned subsidiary, Cempra Pharmaceuticals, Inc., entered into a Collaborative Research and Development and License Agreement (“Optimer Agreement”) with Optimer Pharmaceuticals, Inc. (“Optimer”). Under the terms of the Optimer Agreement, the Company acquired exclusive rights to further develop and commercialize certain Optimer technology worldwide, excluding member nations of the Association of Southeast Asian Nations (“ASEAN”). Optimer was acquired by Cubist Pharmaceuticals, Inc. in October 2013. Cubist was acquired by Merck &amp; Co., Inc. in January 2015. In exchange for this license, during 2006 and 2007, the Company issued an aggregate of 125,646 common shares with a total fair value of $190,418 to Optimer. These issuances to Optimer were expensed as incurred in research and development expense. In July 2010, the Company paid a $500,000 milestone payment to Optimer after the successful completion of its first solithromycin Phase 1 program. In July 2012, the Company paid a $1,000,000 milestone after the successful completion of its first solithromycin Phase 2 program. Both milestones were expensed as incurred in research and development expense. Under the terms of the Optimer Agreement, the Company will owe Optimer additional payments, contingent upon the achievement of various development, regulatory and commercialization milestone events. The aggregate amount of such milestone payments the Company may need to pay is based in part on the number of products developed under the agreement and would total $27,500,000 (including two milestone payments made to date) if four products are developed and gain FDA approval. Additional limited milestone payments would be due if the Company develops more than four products. The Company will also pay tiered mid-single-digit royalties based on the amount of annual net sales of licensed products outside the ASEAN countries, which royalties are subject to reduction in the event additional licenses are obtained from third parties in order to practice the Company’s rights under the Optimer Agreement and/or the Company is required to grant a compulsory license to a third party. The Scripps Research Institute In June 2012, the Company entered into a license agreement with The Scripps Research Institute (“TSRI”), whereby TSRI licensed to the Company rights, with rights of sublicense, to make, use, sell, and import products for human or animal therapeutic use that use or incorporate one or more macrolides as an active pharmaceutical ingredient and is covered by certain patent rights owned by TSRI claiming technology related to copper-catalysed ligation of azides and acetylenes. The rights licensed to the Company are exclusive as to the People’s Republic of China (excluding Hong Kong), South Korea and Australia, and are non-exclusive in all other countries worldwide, except ASEAN member-nations, which are not included in the territory of the license. Under the terms of the agreement with TSRI, the Company paid a one-time only, non-refundable license issue fee in the amount of $350,000 which was charged to research and development expense in the second quarter of 2012. The Company is also obligated to pay annual maintenance fees to TSRI in the amount of (i) $50,000 each year for the first three years (beginning on the first anniversary of the agreement), and (ii) $85,000 each year thereafter (beginning on the fourth anniversary of the agreement). Each calendar year’s annual maintenance fees will be credited against sales royalties due under the agreement for such calendar year. Under the terms of the agreement, the Company must pay TSRI low single-digit percentage royalties on the net sales of the products covered by the TSRI patents for the life of the TSRI patents, a low single-digit percentage of non-royalty sublicensing revenue received with respect to countries in the nonexclusive territory and a mid-single-digit percentage of sublicensing revenue received with respect to countries in the exclusive territory, with the sublicensing revenue royalty in the exclusive territory and the sales royalties subject to certain reductions under certain circumstances. TSRI is eligible to receive milestone payments of up to $1.1 million with respect to regulatory approval in the exclusive territory and first commercial sale, in each of the exclusive territory and nonexclusive territory, of the first licensed product to achieve those milestones that is based upon each macrolide covered by the licensed patents. Each milestone is payable once per each macrolide. Each milestone payment made to TSRI with respect to a particular milestone will be creditable against any payment due to TSRI with respect to any sublicense revenues received in connection with the achievement of such milestone. Pursuant to the terms of the Optimer Agreement, any payments made to TSRI under this license for territories subject to the Optimer Agreement can be deducted from any sales-based royalty payments due under the Optimer Agreement up to a certain percentage reduction of the royalties due to Optimer. Under the terms of the agreement, the Company is also required to pay additional fees on royalties, sublicensing and milestone payments if the Company, an affiliate with the Company, or a sub licensee challenges the validity or enforceability of any of the patents licensed under the agreement. Such increased payments would be required until all patent claims subject to challenge are invalidated in the particular country where such challenge was mounted. License and milestone payments received under the license agreement with Toyama (discussed below), have resulted in $200,000 of fees paid to TSRI. Biomedical Advanced Research and Development Authority In May 2013, the Company entered into an agreement with BARDA, for the evaluation and development of the Company’s lead product candidate solithromycin for the treatment of bacterial infections in pediatric populations, segment III developmental toxicology, pediatric suspension and infections caused by bioterror threat pathogens. The agreement is a cost plus fixed fee development contract, with a base performance segment valued at approximately $17.7 million, and four option work segments that BARDA may request at its sole discretion pursuant to the agreement. If all four option segments are requested, the cumulative value of the agreement would be approximately $58.0 million. Three of the options are cost plus fixed fee arrangements and one option is a cost sharing arrangement for which the Company would be responsible for a designated portion of the costs associated with that work segment. The estimated period of performance for the base performance segment is May 2013 through November 2015, which was extended in late April 2015 by six months from the original May 2015 date at the Company’s request to allow more time to deliver the completed work product; this extension will not increase the cost of the work to be performed under the base performance segment nor does it change any other terms or provisions of the BARDA contract, including timeframes for the other work options. BARDA exercised the second option in November 2014. The value of the second option work segment is approximately $16.0 million and the estimated period of performance is November 2014 through November 2016. If all option segments are requested, this estimated period of performance would be extended until approximately May 2018. Under the agreement, the Company is reimbursed and recognizes revenue as allowable costs are incurred plus a portion of the fixed-fee earned. The Company considers fixed-fees under cost reimbursable agreements to be earned in proportion to the allowable costs incurred in performance of the work as compared to total estimated agreement costs, with such costs incurred representing a reasonable measurement of the proportional performance of the work completed. Since inception of the agreement through September 30, 2015, the Company has recognized $20.8 million in revenue under this agreement. The agreement provides the U.S. government the ability to terminate the agreement for convenience or to terminate for default if the Company fails to meet its obligations as set forth in the statement of work. The Company believes that if the government were to terminate the agreement for convenience, the costs incurred through the effective date of such termination and any settlement costs resulting from such termination would be allowable costs. Toyama Chemical Co., Ltd. In May 2013, Cempra Pharmaceuticals, Inc., the Company’s wholly owned subsidiary, entered into a license agreement with Toyama Chemical Co., Ltd. (“Toyama”), whereby the Company licensed to Toyama the exclusive right, with the right to sublicense, to make, use and sell any product in Japan that incorporates solithromycin, the Company’s lead compound, as its sole active pharmaceutical ingredient, or API, for human therapeutic uses, other than for ophthalmic indications or any condition, disease or affliction of the ophthalmic tissues. Toyama also has a nonexclusive license in Japan and certain other countries, with the right to sublicense, to manufacture or have manufactured API for solithromycin for use in manufacturing such products, subject to limitations and obligations of the concurrently executed supply agreement discussed below. Toyama granted the Company certain rights to intellectual property generated by Toyama under the license agreement with respect to solithromycin or licensed products for use with such products outside Japan or with other solithromycin-based products inside or outside Japan. Following execution of the agreement, the Company received a $10.0 million upfront payment from Toyama. Toyama is also obligated to pay the Company up to an aggregate of $60.0 million in milestone payments, depending on the achievement of various regulatory, patent, development and commercial milestones. Under the terms of the license agreement, Toyama must also pay the Company a royalty equal to a low-to-high first double decimal digit percentage of net sales, subject to downward adjustment in certain circumstances. In August 2014, the Company received a $10.0 million milestone payment from Toyama, which was triggered by Toyama’s progress of its solithromycin clinical development program in Japan. The payment was made following Toyama’s receipt of regulatory clearance to begin a Phase 2 trial of solithromycin in Japan following successful completion of a Phase 1 study. In March 2015, the Company recognized a $10.0 million milestone from Toyama based on the Japan Patent Office issuing a Decision of Allowance for the Company’s patent covering certain crystal forms of solithromycin in Japan, which payment was received in April 2015. As part of the license agreement, Toyama and the Company also entered into a supply agreement, whereby the Company will be the exclusive supplier (with certain limitations) to Toyama and its sublicensees of API for solithromycin for use in licensed products in Japan, as well as the exclusive supplier to Toyama and its sublicensees of finished forms of solithromycin to be used in Phase 1 and Phase 2 clinical trials in Japan. Pursuant to the supply agreement, which is an exhibit to the license agreement, Toyama will pay the Company for such clinical supply of finished product and all supplies of API for solithromycin for any purpose, other than the manufacture of products for commercial sale in Japan, at prices equal to the Company’s cost . The Company has determined that there are six deliverables under this agreement including (1) the license to develop and commercialize solithromycin in Japan, (2) the obligation of the Company to conduct Phase 3 studies and obtain regulatory approval in the United States and one other territory, (3) participation in a Joint Development Committee, or JDC, (4) participation in a Joint Commercialization Committee, or JCC, (5) the right to use the Company’s trademark, and (6) a supply agreement. The amounts received under the license agreement have been allocated to the deliverables based on their relative fair values and will be recognized into income when the revenue recognition criteria have been achieved. Milestone payments are recognized when earned, provided that (i) the milestone event is substantive; (ii) there is no ongoing performance obligation related to the achievement of the milestone earned; and (iii) it would result in additional payments. Milestone payments are considered substantive if all of the following conditions are met: the milestone payment is non-refundable; achievement of the milestone was not reasonably assured at the inception of the arrangement; substantive effort is involved to achieve the milestone; and the amount of the milestone appears reasonable in relation to the effort expended, the other milestones in the arrangement, and the related risk associated with the achievement of the milestone. Contingent-based payments the Company may receive under a license agreement will be recognized when received. Royalties are recorded as earned in accordance with the contract terms when third party sales can be reliably measured and collectability is reasonably assured. The Company recognized $4.3 million in revenue associated with the delivery of the license in May 2013. Additionally, because the milestone event triggering the August 2014 Milestone payment was considered non-substantive for accounting purposes, this milestone payment is being recognized into revenue proportionately to the six deliverables in the agreement using the same allocation as the upfront payment. Therefore, $4.3 million of the August 2014 milestone payment was recognized into revenue in August 2014. The remainder of the upfront and milestone payments which aggregate to $11.4 million are recorded as deferred revenue at September 2015 and will be recognized as revenue when the revenue recognition criteria of each deliverable has been met. The Company also recognized a $10.0 million milestone based on the Japan Patent Office issuing a Decision of Allowance for the Company’s patent covering certain crystal forms of solithromycin in Japan, which payment was received in April 2015. </t>
  </si>
  <si>
    <t>Prepaid Expenses</t>
  </si>
  <si>
    <t>Deferred Costs Capitalized Prepaid And Other Assets Disclosure [Abstract]</t>
  </si>
  <si>
    <t>5. Prepaid Expenses Prepaid expenses are comprised of the following as of:
December 31,
September 30,
2014
2015
Prepaid developmental expenses
$
2,936,702
$
882,000
Prepaid insurance
242,980
272,483
Other prepaid expenses
208,201
221,744
Total prepaid expenses
$
3,387,883
$
1,376,227</t>
  </si>
  <si>
    <t>Furniture, Fixtures and Equipment</t>
  </si>
  <si>
    <t>Property Plant And Equipment [Abstract]</t>
  </si>
  <si>
    <t xml:space="preserve">6. Furniture, Fixtures and Equipment Furniture, fixtures and equipment consist of the following as of:
Useful Life (years)
December 31,
September 30,
2014
2015
Computer equipment
2
$
173,241
$
209,066
Software
2
62,675
62,675
Furniture
5
45,935
45,935
Leasehold improvements
3
21,183
31,163
Total furniture, fixtures and equipment
303,034
348,839
Less accumulated depreciation
(189,888
)
(244,252
)
Furniture, fixtures and equipment, net
$
113,146
$
104,587
During the three-month periods ended September 30, 2014 and 2015, the Company recorded $15,163 and $14,858 in depreciation expense, respectively. During the nine-month periods ended September 30, 2014 and 2015, the Company recorded $44,930 and $54,364 in depreciation expense, respectively. </t>
  </si>
  <si>
    <t>Accrued Expenses</t>
  </si>
  <si>
    <t>Payables And Accruals [Abstract]</t>
  </si>
  <si>
    <t>7. Accrued Expenses Accrued expenses are comprised of the following as of:
December 31,
September 30,
2014
2015
Franchise tax
$
383,287
$
360,545
Accrued professional fees
372,639
798,438
Accrued interest
148,025
99,167
Deferred rent
66,483
76,467
Other accrued fees
32,062
135,694
Total accrued expenses
$
1,002,496
$
1,470,311</t>
  </si>
  <si>
    <t>Long-Term Debt</t>
  </si>
  <si>
    <t>Debt Disclosure [Abstract]</t>
  </si>
  <si>
    <t>8. Long-term Debt In July 2015, the Company entered into a Loan and Security Agreement (the “Loan and Security Agreement”) with Comerica Bank (“Comerica”). The Loan and Security Agreement provides that the Company may borrow up to $20.0 million in a term loan (the “Term Loan”) and, upon FDA approval of its planned New Drug Application for solithromycin, the Company may also borrow an aggregate amount equal to the lesser of (i) up to 75% of its eligible inventory and 80% of eligible accounts receivable or (ii) $10.0 million (the “Revolver”). After FDA approval of the Company’s planned New Drug Application for solithromycin, the Company may convert the Term Loan to the Revolver, in which event the Revolver would have a maximum amount available to the Company of $25.0 million. The Loan and Security Agreement specifies the criteria for determining eligible inventory and eligible accounts receivable and sets forth ongoing limitations and conditions precedent to the Company’s ability to borrow under the Revolver. At closing, the Company received the full $20.0 million under the Term Loan and paid a facility fee of $100,000 for the Term Loan and a facility fee of $187,500 for the Revolver. The Company immediately used proceeds from the Term Loan to pay all of its $17.7 million outstanding principal and interest and $1.2 million in end of term and prepayment fees under the loan and security agreement (“December 2011 Note”) with Hercules Technology Growth Capital, Inc. (“Hercules”) and terminated the Hercules Loan. The Company recorded a charge of $328,423 on the early extinguishment of the December 2011 Note. Amounts borrowed under the Term Loan may be repaid and reborrowed at any time without penalty or premium. The Term Loan will be interest-only through April 30, 2016, followed by an amortization period of 36 months of equal monthly payments of principal plus interest, beginning on May 1, 2016 and continuing on the same day of each month thereafter until paid in full. Any amounts borrowed under the Term Loan will bear interest at a floating interest rate equal to the 30 Day LIBOR rate plus 5.2%. Amounts available to be borrowed under the Revolver may also be repaid and reborrowed at any time without penalty or premium prior to December 31, 2017, at which time all advances under the Revolver shall be immediately due and payable in full. Any amounts borrowed under the Revolver will bear interest at the 30 Day LIBOR rate plus 4.2%. Once available, the Revolver is subject to an annual unused facility fee equal of 0.25%. Under the Loan and Security Agreement, the Company is subject to certain covenants including maintaining a minimum unrestricted cash balance of $15.0 million and continuing the development or commercially launching solithromycin. In December 2011, the Company entered into a $20.0 million December 2011 Note with Hercules and borrowed $10.0 million upon closing. Borrowings under the December 2011 Note bore interest at the greater of (i) 9.55%, or (ii) the sum of 9.55% plus the prime lending rate, as published by the Wall Street Journal, minus 3.25% per annum. In connection with the initial closing of the December 2011 Note, the Company entered into a warrant agreement with Hercules. In May 2013, the Company amended its December 2011 Note, increasing the initial loan amount to $15.0 million, and received an additional $5.2 million upon closing. In March 2014, the Company amended the December 2011 Note providing the Company the ability to request, at any time prior to December 26, 2014, another borrowing in the aggregate amount of $3.0 million. This amendment also provided for the Company to make interest only payments through May 31, 2015. In June 2014, the Company borrowed the additional $3.0 million and amended the December 2011 Note to provide the Company the ability to borrow up to an additional $10.0 million. Warrants associated with the December 2011 Note were reclassified to additional paid-in capital in the second quarter of 2014. The Hercules loan was terminated and paid using proceeds from the Comerica Term Loan.</t>
  </si>
  <si>
    <t>Equity [Abstract]</t>
  </si>
  <si>
    <t>9. Common Stock During January 2015, the Company completed a public offering issuing 6,037,500 shares of common stock, at a price of $24.50 per share, resulting in net proceeds to the Company of approximately $138.8 million after deducting underwriting discounts and commissions, and expenses of approximately $9.1 million. During the first nine months of 2015, the Company issued 393,325 shares of common stock at a weighted average exercise price of $6.59 per share upon the exercise of option grants. In March 2013, the Company entered into an at-the-market (“ATM”) sales agreement (the “Sales Agreement”) with Cowen and Company, LLC (“Cowen”) under which the Company could, at its discretion, from time to time sell shares of its common stock, with a sales value up to $25.0 million. The Company provided Cowen with customary indemnification rights, and Cowen was entitled to a commission at a fixed commission rate of 3.0% of the gross proceeds per share sold. Sales of the shares sold under the Sales Agreement were to be made in transactions deemed to be “at the market offerings” as defined in Rule 415 under the Securities Act of 1933, as amended. In October 2014, the Company and Cowen amended the Sales Agreement (the “Amended Agreement”) to increase the aggregate gross sales proceeds that could be raised to $50.0 million. During 2014, the Company sold 4,092,525 shares of common stock under the Sales Agreement resulting in net proceeds of $48.5 million after deducting commissions of $1.5 million. The Sales Agreement was terminated on January 5, 2015. The following table presents common stock reserved for future issuance for the following equity instruments as of September 30, 2015:
Warrants to purchase common stock
94,912
Options:
Outstanding under the 2006 Stock Plan
519,976
Outstanding under the 2011 Equity Incentive Plan
2,319,629
Available for future grants under the 2011 Equity Incentive Plan
2,255,195
Total common stock reserved for future issuance
5,189,712</t>
  </si>
  <si>
    <t>Stock Option Plans</t>
  </si>
  <si>
    <t>Disclosure Of Compensation Related Costs Sharebased Payments [Abstract]</t>
  </si>
  <si>
    <t xml:space="preserve">10. Stock Option Plans The Company adopted the 2006 Stock Plan in January 2006 (the “2006 Plan”). The 2006 Plan provided for the granting of incentive share options, nonqualified share options and restricted shares to Company employees, representatives and consultants. As of September 30, 2015, there were options for an aggregate of 519,976 shares issued and outstanding under the 2006 Plan. The Company’s board of directors and stockholders adopted the 2011 Equity Incentive Plan in October 2011 (the “2011 Plan”), which authorizes the issuance of up to 4,842,105 shares under the 2011 Plan. As of September 30, 2015, there were 2,255,195 options available under the 2011 Plan for future grant. The 2011 Plan provides for an automatic annual increase in the number of shares of common stock reserved for issuance thereunder in the amount of 4% of the shares of common stock outstanding on December 31 of the preceding year. Upon adoption of the 2011 Plan, the Company eliminated the authorization for any unissued shares previously reserved under the Company’s 2006 Plan. The stock awards previously issued under the 2006 Plan remain in effect in accordance with the terms of the 2006 Plan. The following table summarizes the Company’s 2006 and 2011 Plan activity:
Weighted
Weighted
Average
Average
Aggregate
Number of
Exercise
Contractual
Intrinsic
Options
Price
Term (in years)
Value (1)
Outstanding - December 31, 2014
2,484,559
$
7.34
Granted
777,475
26.72
Exercised
(393,325
)
6.59
Forfeited
(29,104
)
15.28
Outstanding - September 30, 2015
2,839,605
12.67
7.45
$
44,515,358
Exercisable - September 30, 2015
1,782,498
7.90
6.58
$
35,593,091
Vested and expected to vest at September 30, 2015 (2)
2,769,298
$
12.43
7.41
$
43,990,087
(1)
Intrinsic value is the excess of the fair value of the underlying common shares as of September 30, 2015 over the weighted-average exercise price.
(2)
The number of stock options expected to vest takes into account an estimate of expected forfeitures. The following table summarizes certain information about all options outstanding as of September 30, 2015:
Options Outstanding
Options Exercisable
Exercise Price
Number of Options
Weighted Average Remaining Contractual Term (in years)
Number of Options
Weighted Average Remaining Contractual Term (in years)
$0.48 - $1.71
32,633
0.74
32,633
0.74
$1.72 - $2.94
487,343
4.33
487,343
4.33
$5.40 - $7.86
887,758
7.07
836,779
7.04
$7.87 - $13.71
673,167
8.40
270,615
8.35
$23.51 - $43.43
758,704
9.37
155,128
9.27
2,839,605
1,782,498
During the three-month periods ended September 30, 2014 and 2015, the Company recorded $663,780 and $1,565,316 in share-based compensation expense, respectively. During the nine-month periods ended September 30, 2014 and 2015, the Company recorded $2,270,611 and $4,426,660 in share-based compensation expense, respectively. As of September 30, 2015, approximately $12,654,101 of total unrecognized compensation cost related to unvested share options is expected to be recognized over a weighted-average period of 2.95 years. </t>
  </si>
  <si>
    <t>Income Taxes</t>
  </si>
  <si>
    <t>Income Tax Disclosure [Abstract]</t>
  </si>
  <si>
    <t xml:space="preserve">11. Income Taxes The Company estimates an annual effective tax rate of 0% for the year ending December 31, 2015 as the Company incurred losses for the nine-month period ended September 30, 2015 and is forecasting additional losses through the fourth quarter, resulting in an estimated net loss for both financial statement and tax purposes for the year ending December 31, 2015. Therefore, no federal or state income taxes are expected and none have been recorded at this time. Income taxes have been accounted for using the liability method in accordance with FASB ASC 740. Due to the Company’s history of losses since inception, there is not enough evidence at this time and it is not more likely than not that the Company will generate sufficient future income of a nature to utilize the benefits of its net deferred tax assets. Accordingly, the deferred tax assets have been reduced by a valuation allowance, since it has been determined that it is more likely than not that all of the deferred tax assets will not be realized. </t>
  </si>
  <si>
    <t>Net Loss Per Share</t>
  </si>
  <si>
    <t>Earnings Per Share [Abstract]</t>
  </si>
  <si>
    <t>12. Net Loss Per Share Basic and diluted net loss per common share was determined by dividing net loss attributable to common shareholders by the weighted average common shares outstanding during the period. The Company’s potentially dilutive shares, which include warrants and common share options, have not been included in the computation of diluted net loss per share for all periods as the result would be antidilutive. The following potentially dilutive securities have been excluded from the computation of diluted weighted average shares outstanding, as they would be antidilutive:
Three Months Ended September 30,
Nine Months Ended September 30,
2014
2015
2014
2015
Warrants outstanding
325,678
125,246
333,971
145,119
Stock options outstanding
2,435,998
2,847,922
2,387,501
2,938,101
2,761,676
2,973,168
2,721,472
3,083,220</t>
  </si>
  <si>
    <t>Basis of Presentation (Policies)</t>
  </si>
  <si>
    <t>Principles of Consolidation and Basis of Presentation</t>
  </si>
  <si>
    <t xml:space="preserve">Principles of Consolidation and Basis of Presentation The accompanying consolidated financial statements include the accounts and results of operations of Cempra and its wholly owned subsidiaries. The consolidated financial statements have been prepared in accordance with accounting principles generally accepted in the United States of America (“U.S. GAAP”). All intercompany balances and transactions have been eliminated in consolidation. </t>
  </si>
  <si>
    <t>Unaudited Interim Financial Data</t>
  </si>
  <si>
    <t xml:space="preserve">Unaudited Interim Financial Data The accompanying interim consolidated financial statements are unaudited. These unaudited financial statements have been prepared in accordance with the rules and regulations of the United States Securities and Exchange Commission (“SEC”) for interim financial information. Accordingly, they do not include all of the information and footnotes required by U.S. GAAP for complete financial statements. These unaudited interim consolidated financial statements should be read in conjunction with the audited consolidated financial statements and the accompanying notes for the year ended December 31, 2014 contained in the Company’s Annual Report on Form 10-K. The unaudited interim consolidated financial statements have been prepared on the same basis as the annual consolidated financial statements and, in the opinion of management, reflect all adjustments (consisting of normal recurring adjustments) necessary to state fairly the Company’s financial position as of September 30, 2015 and the results of operations and cash flows for the three months and nine months ended September 30, 2014 and 2015. The December 31, 2014 consolidated balance sheet included herein was derived from audited consolidated financial statements, but does not include all disclosures including notes required by U.S. GAAP for complete financial statements. </t>
  </si>
  <si>
    <t>Use of Estimates</t>
  </si>
  <si>
    <t xml:space="preserve">Use of Estimates The preparation of these consolidated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t>
  </si>
  <si>
    <t xml:space="preserve">Receivables Receivables consist of amounts billed and amounts earned but unbilled under the Company’s contract with the Biomedical Advanced Research and Development Authority of the U.S. Department of Health and Human Services (“BARDA”) as well as amounts billed under the Company’s license agreement with Toyama Chemical Co., Ltd. (“Toyama”). Receivables under the BARDA contract are recorded as qualifying research activities are conducted and invoices from the Company’s vendors are received. Unbilled receivables are also recorded based upon work estimated to be complete for which the Company has not received vendor invoices. The Company carries its accounts receivable at cost less an allowance for doubtful accounts. On a periodic basis, the Company evaluates its accounts receivable and establishes an allowance based on its history of collections and write-offs and the current status of all receivables. The Company does not accrue interest on trade receivables. If accounts become uncollectible, they will be written off through a charge to the allowance for doubtful accounts. The Company has not recorded an allowance for doubtful accounts as management believes all receivables are fully collectible. </t>
  </si>
  <si>
    <t>Research and Development Expenses</t>
  </si>
  <si>
    <t>Research and Development Expenses Research and development (“R&amp;D”) expenses include direct and indirect R&amp;D costs. Direct R&amp;D consists principally of external costs, such as fees paid to investigators, consultants, central laboratories and clinical research organizations, including costs incurred in connection with clinical trials, and related clinical trial fees and all employee-related expenses for those employees working in research and development functions, including stock-based compensation for R&amp;D personnel. Indirect R&amp;D costs include insurance or other indirect costs related to the Company’s research and development function to specific product candidates. R&amp;D costs are expensed as incurred. Expenses paid but not yet incurred are recorded in prepaid expenses. The Company expenses pre-approval inventory as R&amp;D until regulatory approval is received.</t>
  </si>
  <si>
    <t>Clinical Trial Accruals</t>
  </si>
  <si>
    <t xml:space="preserve">Clinical Trial Accruals As part of the process of preparing financial statements, the Company is required to estimate its expenses resulting from its obligation under contracts with vendors and consultants and clinical site agreements in connection with conducting clinical trials. The Company’s objective is to reflect the appropriate clinical trial expenses in its financial statements by matching those expenses with the period in which services and efforts are expended. The Company accounts for these expenses according to the progress of the trial as measured by patient progression and the timing of various aspects of the trial. The Company determines accrual estimates through discussion with applicable personnel and outside service providers as to the progress of trials or the services completed. During the course of a clinical trial, the Company adjusts its rate of clinical trial expense recognition if actual results differ from its estimates. The Company makes estimates of its accrued expenses as of each balance sheet date in its financial statements based on facts and circumstances known at that time. Although the Company does not expect its estimates to be materially different from amounts actually incurred, its understanding of status and timing of services performed relative to the actual status and timing of services performed may vary and may result in the Company reporting amounts that are too high or too low for any particular period. The Company’s clinical trial accrual is dependent upon the timely and accurate reporting of fee billings and passthrough expenses from contract research organizations and other third-party vendors as well as the timely processing of any change orders from the contract research organizations. </t>
  </si>
  <si>
    <t>Revenue Recognition</t>
  </si>
  <si>
    <t>Revenue Recognition The Company’s revenue generally consists of research related revenue under federal contracts and licensing revenue related to non-refundable upfront fees, milestone payments and royalties earned under license agreements. Revenue is recognized when the following criteria are met: (1) persuasive evidence that an arrangement exists; (2) delivery of the products and/or services has occurred; (3) the selling price is fixed or determinable; and (4) collectability is reasonably assured. For arrangements that involve the delivery of more than one element, each product, service and/or right to use assets is evaluated to determine whether it qualifies as a separate unit of accounting. This determination is based on whether the deliverable has “stand-alone value” to the customer. The consideration that is fixed or determinable is then allocated to each separate unit of accounting based on the relative selling prices of each deliverable. The consideration allocated to each unit of accounting is recognized as the related goods and services are delivered, limited to the consideration that is not contingent upon future deliverables. When an arrangement is accounted for as a single unit of accounting, the Company determines the period over which the performance obligations will be performed and revenue recognized. Milestone payments are recognized when earned, provided that (i) the milestone event is substantive; (ii) there is no ongoing performance obligation related to the achievement of the milestone earned; and (iii) it would result in additional payments. Milestone payments are considered substantive if all of the following conditions are met: the milestone payment is non-refundable; achievement of the milestone was not reasonably assured at the inception of the arrangement; substantive effort is involved to achieve the milestone; and the amount of the milestone appears reasonable in relation to the effort expended, the other milestones in the arrangement, and the related risk associated with the achievement of the milestone. Contingent-based payments the Company may receive under a license agreement will be recognized when received.</t>
  </si>
  <si>
    <t>Recent Accounting Pronouncements</t>
  </si>
  <si>
    <t xml:space="preserve">Recent Accounting Pronouncements In April 2015, the Financial Accounting Standards Board (“FASB”) issued Accounting Standards Update 2015-3, Simplifying the Presentation of Debt Issuance Costs. The new standard will more closely align the presentation of debt issuance costs under U.S. GAAP with the presentation under comparable International Financial Reporting Standards (“IFRS”). Debt issuance costs related to a recognized debt liability will be presented on the balance sheet as a direct deduction from the debt liability, similar to the presentation of debt discounts. This guidance is effective for fiscal years beginning after December 15, 2015, and interim periods within those fiscal years. This standard has been applied and the Company has evaluated the impact of the above standard and has determined it does not have a material impact on its consolidated financial statements. In May 2014, FASB issued Accounting Standards Update 2014-09, Revenue from Contracts with Customers (“ASU 2014-09”). The FASB issued ASU 2014-09 to clarify the principles for recognizing revenue and to develop a common revenue standard for U.S. GAAP. The standard outlines a single comprehensive model for entities to use in accounting for revenue arising from contracts with customers and supersedes the most current revenue recognition guidance. This guidance, as amended by ASU 2015-14, is effective for fiscal years and interim periods within those years beginning after December 15, 2017, which is effective for the Company for the year ending December 31, 2018. The Company is currently evaluating the impact that the implementation of this standard will have on the Company’s consolidated financial statements. </t>
  </si>
  <si>
    <t>Fair Value of Financial Instruments (Tables)</t>
  </si>
  <si>
    <t>Fair Value of Financial Instruments by Balance Sheet Class</t>
  </si>
  <si>
    <t>At December 31, 2014 and September 30, 2015, financial instruments and respective fair values have been classified as follows:
Quoted Prices
Significant
in Active
Other
Significant
Markets for
Observable
Unobservable
Balance at
Identical Assets
Inputs
Inputs
December 31,
(Level 1)
(Level 2)
(Level 3)
2014
Assets:
Money Market Funds
$
85,801,024
$
-
$
-
$
85,801,024
Total assets at fair value:
$
85,801,024
$
-
$
-
$
85,801,024
Quoted Prices
Significant
in Active
Other
Significant
Markets for
Observable
Unobservable
Balance at
Identical Assets
Inputs
Inputs
September 30,
(Level 1)
(Level 2)
(Level 3)
2015
Assets:
Money Market Funds
$
144,249,312
$
-
$
-
$
144,249,312
Total assets at fair value:
$
144,249,312
$
-
$
-
$
144,249,312</t>
  </si>
  <si>
    <t>Prepaid Expenses (Tables)</t>
  </si>
  <si>
    <t>Prepaid expenses are comprised of the following as of:
December 31,
September 30,
2014
2015
Prepaid developmental expenses
$
2,936,702
$
882,000
Prepaid insurance
242,980
272,483
Other prepaid expenses
208,201
221,744
Total prepaid expenses
$
3,387,883
$
1,376,227</t>
  </si>
  <si>
    <t>Furniture, Fixtures and Equipment (Tables)</t>
  </si>
  <si>
    <t>Summary of Furniture, Fixtures and Equipment</t>
  </si>
  <si>
    <t>Furniture, fixtures and equipment consist of the following as of:
Useful Life (years)
December 31,
September 30,
2014
2015
Computer equipment
2
$
173,241
$
209,066
Software
2
62,675
62,675
Furniture
5
45,935
45,935
Leasehold improvements
3
21,183
31,163
Total furniture, fixtures and equipment
303,034
348,839
Less accumulated depreciation
(189,888
)
(244,252
)
Furniture, fixtures and equipment, net
$
113,146
$
104,587</t>
  </si>
  <si>
    <t>Accrued Expenses (Tables)</t>
  </si>
  <si>
    <t>Accrued expenses are comprised of the following as of:
December 31,
September 30,
2014
2015
Franchise tax
$
383,287
$
360,545
Accrued professional fees
372,639
798,438
Accrued interest
148,025
99,167
Deferred rent
66,483
76,467
Other accrued fees
32,062
135,694
Total accrued expenses
$
1,002,496
$
1,470,311</t>
  </si>
  <si>
    <t>Shareholders' Equity (Tables)</t>
  </si>
  <si>
    <t>Common Stock Reserved for Future Issuance</t>
  </si>
  <si>
    <t>The following table presents common stock reserved for future issuance for the following equity instruments as of September 30, 2015:
Warrants to purchase common stock
94,912
Options:
Outstanding under the 2006 Stock Plan
519,976
Outstanding under the 2011 Equity Incentive Plan
2,319,629
Available for future grants under the 2011 Equity Incentive Plan
2,255,195
Total common stock reserved for future issuance
5,189,712</t>
  </si>
  <si>
    <t>Stock Option Plans (Tables)</t>
  </si>
  <si>
    <t>Share Option Plans</t>
  </si>
  <si>
    <t xml:space="preserve">The following table summarizes the Company’s 2006 and 2011 Plan activity:
Weighted
Weighted
Average
Average
Aggregate
Number of
Exercise
Contractual
Intrinsic
Options
Price
Term (in years)
Value (1)
Outstanding - December 31, 2014
2,484,559
$
7.34
Granted
777,475
26.72
Exercised
(393,325
)
6.59
Forfeited
(29,104
)
15.28
Outstanding - September 30, 2015
2,839,605
12.67
7.45
$
44,515,358
Exercisable - September 30, 2015
1,782,498
7.90
6.58
$
35,593,091
Vested and expected to vest at September 30, 2015 (2)
2,769,298
$
12.43
7.41
$
43,990,087
(1)
Intrinsic value is the excess of the fair value of the underlying common shares as of September 30, 2015 over the weighted-average exercise price.
(2)
The number of stock options expected to vest takes into account an estimate of expected forfeitures. </t>
  </si>
  <si>
    <t>Options Outstanding</t>
  </si>
  <si>
    <t>The following table summarizes certain information about all options outstanding as of September 30, 2015:
Options Outstanding
Options Exercisable
Exercise Price
Number of Options
Weighted Average Remaining Contractual Term (in years)
Number of Options
Weighted Average Remaining Contractual Term (in years)
$0.48 - $1.71
32,633
0.74
32,633
0.74
$1.72 - $2.94
487,343
4.33
487,343
4.33
$5.40 - $7.86
887,758
7.07
836,779
7.04
$7.87 - $13.71
673,167
8.40
270,615
8.35
$23.51 - $43.43
758,704
9.37
155,128
9.27
2,839,605
1,782,498</t>
  </si>
  <si>
    <t>Net Loss Per Share (Tables)</t>
  </si>
  <si>
    <t>Antidilutive Securities Excluded from Computation of Diluted Weighted Average Shares Outstanding</t>
  </si>
  <si>
    <t>The following potentially dilutive securities have been excluded from the computation of diluted weighted average shares outstanding, as they would be antidilutive:
Three Months Ended September 30,
Nine Months Ended September 30,
2014
2015
2014
2015
Warrants outstanding
325,678
125,246
333,971
145,119
Stock options outstanding
2,435,998
2,847,922
2,387,501
2,938,101
2,761,676
2,973,168
2,721,472
3,083,220</t>
  </si>
  <si>
    <t>Basis of Presentation - Additional Information (Details)</t>
  </si>
  <si>
    <t>Sep. 30, 2015USD ($)</t>
  </si>
  <si>
    <t>Organization, Consolidation and Presentation of Financial Statements [Abstract]</t>
  </si>
  <si>
    <t>Allowance for doubtful accounts receivable recorded</t>
  </si>
  <si>
    <t>Fair Value of Financial Instruments - Fair Value of Financial Instruments by Balance Sheet Class (Details) - Recurring Basis - USD ($)</t>
  </si>
  <si>
    <t>Fair Value Assets And Liabilities Measured On Recurring And Nonrecurring Basis [Line Items]</t>
  </si>
  <si>
    <t>Total assets at fair value:</t>
  </si>
  <si>
    <t>Quoted Prices in Active Markets for Identical Assets (Level 1)</t>
  </si>
  <si>
    <t>Money Market Funds</t>
  </si>
  <si>
    <t>Money Market Funds | Quoted Prices in Active Markets for Identical Assets (Level 1)</t>
  </si>
  <si>
    <t>Fair Value of Financial Instruments - Additional Information (Details)</t>
  </si>
  <si>
    <t>Fair Value Balance Sheet Grouping Financial Statement Captions [Line Items]</t>
  </si>
  <si>
    <t>Transfers between levels of the fair value hierarchy</t>
  </si>
  <si>
    <t>Term Loan</t>
  </si>
  <si>
    <t>Carrying value of notes</t>
  </si>
  <si>
    <t>Significant Agreements and Contracts - Additional Information (Details)</t>
  </si>
  <si>
    <t>Aug. 31, 2014USD ($)</t>
  </si>
  <si>
    <t>May. 31, 2013USD ($)</t>
  </si>
  <si>
    <t>Mar. 31, 2015USD ($)</t>
  </si>
  <si>
    <t>Jul. 31, 2012USD ($)</t>
  </si>
  <si>
    <t>Jul. 31, 2010USD ($)</t>
  </si>
  <si>
    <t>Sep. 30, 2015USD ($)Segment</t>
  </si>
  <si>
    <t>Sep. 30, 2014USD ($)</t>
  </si>
  <si>
    <t>Jun. 30, 2012USD ($)</t>
  </si>
  <si>
    <t>Sep. 30, 2015USD ($)ProductSegmentDeliverablesshares</t>
  </si>
  <si>
    <t>Collaborative Arrangements And Noncollaborative Arrangement Transactions [Line Items]</t>
  </si>
  <si>
    <t>Optimer Pharmaceuticals Inc | Collaborative Arrangement</t>
  </si>
  <si>
    <t>Common shares issued to Optimer in exchange for license | shares</t>
  </si>
  <si>
    <t>Fair value of common shares issued to Optimer</t>
  </si>
  <si>
    <t>Milestone payment paid to Optimer</t>
  </si>
  <si>
    <t>Aggregate amount of milestone payment</t>
  </si>
  <si>
    <t>Number of products required to be developed through FDA approval | Product</t>
  </si>
  <si>
    <t>Royalty payment based on annual net sales description</t>
  </si>
  <si>
    <t>The Company will also pay tiered mid-single-digit royalties based on the amount of annual net sales of licensed products outside the ASEAN countries, which royalties are subject to reduction in the event additional licenses are obtained from third parties in order to practice the Company’s rights under the Optimer Agreement and/or the Company is required to grant a compulsory license to a third party.</t>
  </si>
  <si>
    <t>The Scripps Research Institute</t>
  </si>
  <si>
    <t>Under the terms of the agreement, the Company must pay TSRI low single-digit percentage royalties on the net sales of the products covered by the TSRI patents for the life of the TSRI patents, a low single-digit percentage of non-royalty sublicensing revenue received with respect to countries in the nonexclusive territory and a mid-single-digit percentage of sublicensing revenue received with respect to countries in the exclusive territory, with the sublicensing revenue royalty in the exclusive territory and the sales royalties subject to certain reductions under certain circumstances.</t>
  </si>
  <si>
    <t>Non refundable license issue fee</t>
  </si>
  <si>
    <t>Eligible milestone payment</t>
  </si>
  <si>
    <t>Sublicense fees paid</t>
  </si>
  <si>
    <t>The Scripps Research Institute | First Three Years</t>
  </si>
  <si>
    <t>Annual maintenance fees</t>
  </si>
  <si>
    <t>The Scripps Research Institute | Fourth Through Six Years</t>
  </si>
  <si>
    <t>Biomedical Advanced Research and Development Authority</t>
  </si>
  <si>
    <t>Value of cost plus fixed fee development contract with base performance segment</t>
  </si>
  <si>
    <t>Number of option work segments | Segment</t>
  </si>
  <si>
    <t>Cumulative value of cost plus fixed fee development contract with base performance segment of four option work segments</t>
  </si>
  <si>
    <t>Number of options under cost plus fixed fee arrangements | Segment</t>
  </si>
  <si>
    <t>Number of options under cost sharing arrangement | Segment</t>
  </si>
  <si>
    <t>Aggregate milestone payments receivable under license agreement</t>
  </si>
  <si>
    <t>May 31,
		2013</t>
  </si>
  <si>
    <t>Estimated period of performance for the base performance segment ending date</t>
  </si>
  <si>
    <t>Nov. 30,
		2015</t>
  </si>
  <si>
    <t>Extended estimated period of performance for the base performance segment</t>
  </si>
  <si>
    <t>May 31,
		2018</t>
  </si>
  <si>
    <t>Biomedical Advanced Research and Development Authority | Second Option Work</t>
  </si>
  <si>
    <t>Nov. 30,
		2014</t>
  </si>
  <si>
    <t>Nov. 30,
		2016</t>
  </si>
  <si>
    <t>Toyama Chemical</t>
  </si>
  <si>
    <t>Aggregate milestone payments</t>
  </si>
  <si>
    <t>Milestone payment amount received</t>
  </si>
  <si>
    <t>Milestone payment recognized as revenue</t>
  </si>
  <si>
    <t>Number of deliverables under license agreement | Deliverables</t>
  </si>
  <si>
    <t>Prepaid Expenses - Prepaid Expenses (Details) - USD ($)</t>
  </si>
  <si>
    <t>Prepaid developmental expenses</t>
  </si>
  <si>
    <t>Prepaid insurance</t>
  </si>
  <si>
    <t>Other prepaid expenses</t>
  </si>
  <si>
    <t>Total prepaid expenses</t>
  </si>
  <si>
    <t>Furniture, Fixtures and Equipment - Summary of Furniture, Fixtures and Equipment (Details) - USD ($)</t>
  </si>
  <si>
    <t>Property Plant And Equipment [Line Items]</t>
  </si>
  <si>
    <t>Total furniture, fixtures and equipment</t>
  </si>
  <si>
    <t>Less accumulated depreciation</t>
  </si>
  <si>
    <t>Computer Equipment</t>
  </si>
  <si>
    <t>Useful Life (years)</t>
  </si>
  <si>
    <t>2 years</t>
  </si>
  <si>
    <t>Software</t>
  </si>
  <si>
    <t>Furniture</t>
  </si>
  <si>
    <t>5 years</t>
  </si>
  <si>
    <t>Leasehold Improvements</t>
  </si>
  <si>
    <t>3 years</t>
  </si>
  <si>
    <t>Furniture, Fixtures and Equipment - Additional Information (Details) - USD ($)</t>
  </si>
  <si>
    <t>Depreciation expense</t>
  </si>
  <si>
    <t>Accrued Expenses - Accrued Expenses (Details) - USD ($)</t>
  </si>
  <si>
    <t>Franchise tax</t>
  </si>
  <si>
    <t>Accrued professional fees</t>
  </si>
  <si>
    <t>Accrued interest</t>
  </si>
  <si>
    <t>Deferred rent</t>
  </si>
  <si>
    <t>Other accrued fees</t>
  </si>
  <si>
    <t>Total accrued expenses</t>
  </si>
  <si>
    <t>Long-Term Debt - Additional Information (Details) - USD ($)</t>
  </si>
  <si>
    <t>1 Months Ended</t>
  </si>
  <si>
    <t>Jul. 31, 2015</t>
  </si>
  <si>
    <t>Mar. 31, 2014</t>
  </si>
  <si>
    <t>Dec. 31, 2011</t>
  </si>
  <si>
    <t>May. 31, 2013</t>
  </si>
  <si>
    <t>Debt Instrument [Line Items]</t>
  </si>
  <si>
    <t>Charge recorded on early extinguishment of debt</t>
  </si>
  <si>
    <t>Loan and Security Agreement</t>
  </si>
  <si>
    <t>Minimum unrestricted cash balance requirement</t>
  </si>
  <si>
    <t>Loan and Security Agreement | Term Loan</t>
  </si>
  <si>
    <t>Loan and security agreement</t>
  </si>
  <si>
    <t>Eligible inventory percentage for additional borrowings</t>
  </si>
  <si>
    <t>75.00%</t>
  </si>
  <si>
    <t>Eligible accounts receivable for additional borrowings</t>
  </si>
  <si>
    <t>80.00%</t>
  </si>
  <si>
    <t>Proceeds received from the agreement</t>
  </si>
  <si>
    <t>Facility fee paid for the credit facility</t>
  </si>
  <si>
    <t>End date of interest-only payment</t>
  </si>
  <si>
    <t>Apr. 30,
		2016</t>
  </si>
  <si>
    <t>Amortization period of principal and interest payments</t>
  </si>
  <si>
    <t>36 months</t>
  </si>
  <si>
    <t>Description of variable rate basis</t>
  </si>
  <si>
    <t>30 Day LIBOR</t>
  </si>
  <si>
    <t>Beginning date for principal plus interest payment</t>
  </si>
  <si>
    <t>May 1,
		2016</t>
  </si>
  <si>
    <t>Loan and Security Agreement | Term Loan | LIBOR</t>
  </si>
  <si>
    <t>Basis spread on variable rate</t>
  </si>
  <si>
    <t>5.20%</t>
  </si>
  <si>
    <t>Loan and Security Agreement | Revolver</t>
  </si>
  <si>
    <t>Maximum borrowing capacity if term loans are converted</t>
  </si>
  <si>
    <t>Last date for repayment and reborrowed without penalty or premium</t>
  </si>
  <si>
    <t>Dec. 31,
		2017</t>
  </si>
  <si>
    <t>Annual unused facility fee percentage</t>
  </si>
  <si>
    <t>0.25%</t>
  </si>
  <si>
    <t>Loan and Security Agreement | Revolver | LIBOR</t>
  </si>
  <si>
    <t>4.20%</t>
  </si>
  <si>
    <t>December 2011 Note</t>
  </si>
  <si>
    <t>Long-term debt, borrowed</t>
  </si>
  <si>
    <t>Term and prepayment fees</t>
  </si>
  <si>
    <t>3.25%</t>
  </si>
  <si>
    <t>Percentage of convertible notes</t>
  </si>
  <si>
    <t>9.55%</t>
  </si>
  <si>
    <t>Long-term debt, interest of borrowing</t>
  </si>
  <si>
    <t>interest at the greater of (i) 9.55%, or (ii) the sum of 9.55% plus the prime lending rate, as published by the Wall Street Journal, minus 3.25% per annum</t>
  </si>
  <si>
    <t>Additional borrowing</t>
  </si>
  <si>
    <t>Extended date of additional borrowing</t>
  </si>
  <si>
    <t>Dec. 26,
		2014</t>
  </si>
  <si>
    <t>December 2011 Note | Minimum</t>
  </si>
  <si>
    <t>December 2011 Note | Maximum</t>
  </si>
  <si>
    <t>Shareholders' Equity - Additional Information (Details) - USD ($)</t>
  </si>
  <si>
    <t>12 Months Ended</t>
  </si>
  <si>
    <t>Jan. 31, 2015</t>
  </si>
  <si>
    <t>Oct. 31, 2014</t>
  </si>
  <si>
    <t>Mar. 31, 2013</t>
  </si>
  <si>
    <t>Shareholders' Equity (Deficit) (Textual) [Abstract]</t>
  </si>
  <si>
    <t>Issuance of common shares upon exercise of options, shares</t>
  </si>
  <si>
    <t>Weighted average exercise price of common stock</t>
  </si>
  <si>
    <t>Common stock sale value</t>
  </si>
  <si>
    <t>Cowen And Company Limited Liability Company | At The Market Sales Agreement</t>
  </si>
  <si>
    <t>Commission on sale of common stock under the ATM</t>
  </si>
  <si>
    <t>3.00%</t>
  </si>
  <si>
    <t>Cowen And Company Limited Liability Company | Amended And Restated Agreement</t>
  </si>
  <si>
    <t>Common Stock</t>
  </si>
  <si>
    <t>Number of common stocks issued through public offering</t>
  </si>
  <si>
    <t>Common share price</t>
  </si>
  <si>
    <t>Proceeds from issuance of common stock, net of underwriting discounts and offering costs</t>
  </si>
  <si>
    <t>Underwriting discounts and commissions, and expenses</t>
  </si>
  <si>
    <t>Commissions</t>
  </si>
  <si>
    <t>Shareholders' Equity - Common Stock Reserved for Future Issuance (Details)</t>
  </si>
  <si>
    <t>Sep. 30, 2015shares</t>
  </si>
  <si>
    <t>Class Of Stock [Line Items]</t>
  </si>
  <si>
    <t>Common stock reserved for future issuance</t>
  </si>
  <si>
    <t>Warrants to purchase common stock</t>
  </si>
  <si>
    <t>Options Outstanding | 2006 Stock Plan</t>
  </si>
  <si>
    <t>Options Outstanding | 2011 Equity Incentive Plan</t>
  </si>
  <si>
    <t>Options Available For Future Grants | 2011 Equity Incentive Plan</t>
  </si>
  <si>
    <t>Stock Option Plans - Additional Information (Details) - USD ($)</t>
  </si>
  <si>
    <t>Oct. 31, 2011</t>
  </si>
  <si>
    <t>Share Based Compensation Arrangement By Share Based Payment Award [Line Items]</t>
  </si>
  <si>
    <t>Options for shares issued and outstanding</t>
  </si>
  <si>
    <t>Unrecognized compensation cost</t>
  </si>
  <si>
    <t>Expected weighted average recognition period, Unvested shares</t>
  </si>
  <si>
    <t>2 years 11 months 12 days</t>
  </si>
  <si>
    <t>2006 Stock Plan</t>
  </si>
  <si>
    <t>2011 Equity Incentive Plan</t>
  </si>
  <si>
    <t>Maximum number of shares authorized for future issuances</t>
  </si>
  <si>
    <t>Options shares available under the 2011 Plan</t>
  </si>
  <si>
    <t>Percent of annual increase in share reserved for future issuance</t>
  </si>
  <si>
    <t>4.00%</t>
  </si>
  <si>
    <t>Stock Option Plans - Share Option Plans (Details)</t>
  </si>
  <si>
    <t>Sep. 30, 2015USD ($)$ / sharesshares</t>
  </si>
  <si>
    <t>Number of Options, Outstanding</t>
  </si>
  <si>
    <t>Number of Options, Granted</t>
  </si>
  <si>
    <t>Number of Options, Exercised</t>
  </si>
  <si>
    <t>Number of Options, Forfeited</t>
  </si>
  <si>
    <t>Number of Options, Exercisable</t>
  </si>
  <si>
    <t>Number of Options, Vested and expected to vest</t>
  </si>
  <si>
    <t>Weighted Average Exercise Price, Outstanding | $ / shares</t>
  </si>
  <si>
    <t>Weighted Average Exercise Price, Granted | $ / shares</t>
  </si>
  <si>
    <t>Weighted Average Exercise Price, Exercised | $ / shares</t>
  </si>
  <si>
    <t>Weighted Average Exercise Price, Forfeited | $ / shares</t>
  </si>
  <si>
    <t>Weighted Average Exercise Price, Exercisable | $ / shares</t>
  </si>
  <si>
    <t>Weighted Average Exercise Price, Vested and expected to vest | $ / shares</t>
  </si>
  <si>
    <t>Weighted Average Contractual Term (in years), Outstanding</t>
  </si>
  <si>
    <t>7 years 5 months 12 days</t>
  </si>
  <si>
    <t>Weighted Average Contractual Term (in years), Exercisable</t>
  </si>
  <si>
    <t>6 years 6 months 29 days</t>
  </si>
  <si>
    <t>Weighted Average Contractual Term (in years), Vested and expected to vest</t>
  </si>
  <si>
    <t>7 years 4 months 28 days</t>
  </si>
  <si>
    <t>Aggregate Intrinsic Value, Outstanding | $</t>
  </si>
  <si>
    <t>Aggregate Intrinsic Value, Exercisable | $</t>
  </si>
  <si>
    <t>Aggregate Intrinsic Value, Vested and expected to vest | $</t>
  </si>
  <si>
    <t>Stock Option Plans - Options Outstanding (Details) - $ / shares</t>
  </si>
  <si>
    <t>Share Based Compensation Shares Authorized Under Stock Option Plans Exercise Price Range [Line Items]</t>
  </si>
  <si>
    <t>Number of Options Outstanding</t>
  </si>
  <si>
    <t>Exercise Price $0.48 - $1.71</t>
  </si>
  <si>
    <t>Exercise price range lower range limit</t>
  </si>
  <si>
    <t>Exercise price range upper range limit</t>
  </si>
  <si>
    <t>Weighted Average Remaining Contractual Term (in years), Outstanding</t>
  </si>
  <si>
    <t>8 months 27 days</t>
  </si>
  <si>
    <t>Weighted Average Remaining Contractual Term (in years), Exercisable</t>
  </si>
  <si>
    <t>Exercise Price $1.72- $2.94</t>
  </si>
  <si>
    <t>4 years 3 months 29 days</t>
  </si>
  <si>
    <t>Exercise Price $5.40 - $7.86</t>
  </si>
  <si>
    <t>7 years 26 days</t>
  </si>
  <si>
    <t>7 years 15 days</t>
  </si>
  <si>
    <t>Exercise Price $7.87 - $13.71</t>
  </si>
  <si>
    <t>8 years 4 months 24 days</t>
  </si>
  <si>
    <t>8 years 4 months 6 days</t>
  </si>
  <si>
    <t>Exercise Price $23.51-$43.43</t>
  </si>
  <si>
    <t>9 years 4 months 13 days</t>
  </si>
  <si>
    <t>9 years 3 months 7 days</t>
  </si>
  <si>
    <t>Income Taxes - Additional Information (Details)</t>
  </si>
  <si>
    <t>Effective tax rate</t>
  </si>
  <si>
    <t>0.00%</t>
  </si>
  <si>
    <t>Income tax expense</t>
  </si>
  <si>
    <t>Net Loss Per Share - Antidilutive Securities Excluded from Computation of Diluted Weighted Average Shares Outstanding (Details) - shares</t>
  </si>
  <si>
    <t>Antidilutive Securities Excluded From Computation Of Earnings Per Share [Line Items]</t>
  </si>
  <si>
    <t>Antidilutive securities excluded from computation of diluted weighted average shares outstanding</t>
  </si>
  <si>
    <t>Stock Option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461993</v>
      </c>
    </row>
    <row spans="1:3" r="12">
      <c s="4" t="s" r="A12">
        <v>19</v>
      </c>
      <c s="4" t="s" r="B12">
        <v>20</v>
      </c>
    </row>
    <row spans="1:3" r="13">
      <c s="4" t="s" r="A13">
        <v>21</v>
      </c>
      <c s="4" t="s" r="B13">
        <v>22</v>
      </c>
    </row>
    <row spans="1:3" r="14">
      <c s="4" t="s" r="A14">
        <v>23</v>
      </c>
      <c s="5" t="n" r="C14">
        <v>439667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21</v>
      </c>
      <c s="2" t="s" r="B1">
        <v>1</v>
      </c>
    </row>
    <row spans="1:2" r="2">
      <c s="2" t="s" r="B2">
        <v>2</v>
      </c>
    </row>
    <row spans="1:2" r="3">
      <c s="3" t="s" r="A3">
        <v>122</v>
      </c>
    </row>
    <row spans="1:2" r="4">
      <c s="4" t="s" r="A4">
        <v>121</v>
      </c>
      <c s="4" t="s" r="B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24</v>
      </c>
      <c s="2" t="s" r="B1">
        <v>1</v>
      </c>
    </row>
    <row spans="1:2" r="2">
      <c s="2" t="s" r="B2">
        <v>2</v>
      </c>
    </row>
    <row spans="1:2" r="3">
      <c s="3" t="s" r="A3">
        <v>125</v>
      </c>
    </row>
    <row spans="1:2" r="4">
      <c s="4" t="s" r="A4">
        <v>124</v>
      </c>
      <c s="4" t="s" r="B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27</v>
      </c>
      <c s="2" t="s" r="B1">
        <v>1</v>
      </c>
    </row>
    <row spans="1:2" r="2">
      <c s="2" t="s" r="B2">
        <v>2</v>
      </c>
    </row>
    <row spans="1:2" r="3">
      <c s="3" t="s" r="A3">
        <v>128</v>
      </c>
    </row>
    <row spans="1:2" r="4">
      <c s="4" t="s" r="A4">
        <v>127</v>
      </c>
      <c s="4" t="s" r="B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30</v>
      </c>
      <c s="2" t="s" r="B1">
        <v>1</v>
      </c>
    </row>
    <row spans="1:2" r="2">
      <c s="2" t="s" r="B2">
        <v>2</v>
      </c>
    </row>
    <row spans="1:2" r="3">
      <c s="3" t="s" r="A3">
        <v>131</v>
      </c>
    </row>
    <row spans="1:2" r="4">
      <c s="4" t="s" r="A4">
        <v>130</v>
      </c>
      <c s="4" t="s" r="B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45</v>
      </c>
      <c s="2" t="s" r="B1">
        <v>1</v>
      </c>
    </row>
    <row spans="1:2" r="2">
      <c s="2" t="s" r="B2">
        <v>2</v>
      </c>
    </row>
    <row spans="1:2" r="3">
      <c s="3" t="s" r="A3">
        <v>133</v>
      </c>
    </row>
    <row spans="1:2" r="4">
      <c s="4" t="s" r="A4">
        <v>45</v>
      </c>
      <c s="4" t="s" r="B4">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135</v>
      </c>
      <c s="2" t="s" r="B1">
        <v>1</v>
      </c>
    </row>
    <row spans="1:2" r="2">
      <c s="2" t="s" r="B2">
        <v>2</v>
      </c>
    </row>
    <row spans="1:2" r="3">
      <c s="3" t="s" r="A3">
        <v>136</v>
      </c>
    </row>
    <row spans="1:2" r="4">
      <c s="4" t="s" r="A4">
        <v>135</v>
      </c>
      <c s="4" t="s" r="B4">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38</v>
      </c>
      <c s="2" t="s" r="B1">
        <v>1</v>
      </c>
    </row>
    <row spans="1:2" r="2">
      <c s="2" t="s" r="B2">
        <v>2</v>
      </c>
    </row>
    <row spans="1:2" r="3">
      <c s="3" t="s" r="A3">
        <v>139</v>
      </c>
    </row>
    <row spans="1:2" r="4">
      <c s="4" t="s" r="A4">
        <v>138</v>
      </c>
      <c s="4" t="s" r="B4">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41</v>
      </c>
      <c s="2" t="s" r="B1">
        <v>1</v>
      </c>
    </row>
    <row spans="1:2" r="2">
      <c s="2" t="s" r="B2">
        <v>2</v>
      </c>
    </row>
    <row spans="1:2" r="3">
      <c s="3" t="s" r="A3">
        <v>142</v>
      </c>
    </row>
    <row spans="1:2" r="4">
      <c s="4" t="s" r="A4">
        <v>141</v>
      </c>
      <c s="4" t="s" r="B4">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80"/>
  </cols>
  <sheetData>
    <row spans="1:2" r="1">
      <c s="1" t="s" r="A1">
        <v>144</v>
      </c>
      <c s="2" t="s" r="B1">
        <v>1</v>
      </c>
    </row>
    <row spans="1:2" r="2">
      <c s="2" t="s" r="B2">
        <v>2</v>
      </c>
    </row>
    <row spans="1:2" r="3">
      <c s="3" t="s" r="A3">
        <v>111</v>
      </c>
    </row>
    <row spans="1:2" r="4">
      <c s="4" t="s" r="A4">
        <v>145</v>
      </c>
      <c s="4" t="s" r="B4">
        <v>146</v>
      </c>
    </row>
    <row spans="1:2" r="5">
      <c s="4" t="s" r="A5">
        <v>147</v>
      </c>
      <c s="4" t="s" r="B5">
        <v>148</v>
      </c>
    </row>
    <row spans="1:2" r="6">
      <c s="4" t="s" r="A6">
        <v>149</v>
      </c>
      <c s="4" t="s" r="B6">
        <v>150</v>
      </c>
    </row>
    <row spans="1:2" r="7">
      <c s="4" t="s" r="A7">
        <v>28</v>
      </c>
      <c s="4" t="s" r="B7">
        <v>151</v>
      </c>
    </row>
    <row spans="1:2" r="8">
      <c s="4" t="s" r="A8">
        <v>152</v>
      </c>
      <c s="4" t="s" r="B8">
        <v>153</v>
      </c>
    </row>
    <row spans="1:2" r="9">
      <c s="4" t="s" r="A9">
        <v>154</v>
      </c>
      <c s="4" t="s" r="B9">
        <v>155</v>
      </c>
    </row>
    <row spans="1:2" r="10">
      <c s="4" t="s" r="A10">
        <v>156</v>
      </c>
      <c s="4" t="s" r="B10">
        <v>157</v>
      </c>
    </row>
    <row spans="1:2" r="11">
      <c s="4" t="s" r="A11">
        <v>158</v>
      </c>
      <c s="4" t="s" r="B11">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160</v>
      </c>
      <c s="2" t="s" r="B1">
        <v>1</v>
      </c>
    </row>
    <row spans="1:2" r="2">
      <c s="2" t="s" r="B2">
        <v>2</v>
      </c>
    </row>
    <row spans="1:2" r="3">
      <c s="3" t="s" r="A3">
        <v>116</v>
      </c>
    </row>
    <row spans="1:2" r="4">
      <c s="4" t="s" r="A4">
        <v>161</v>
      </c>
      <c s="4" t="s" r="B4">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82017081</v>
      </c>
      <c s="7" t="n" r="C3">
        <v>99113378</v>
      </c>
    </row>
    <row spans="1:3" r="4">
      <c s="4" t="s" r="A4">
        <v>28</v>
      </c>
      <c s="5" t="n" r="B4">
        <v>3097598</v>
      </c>
      <c s="5" t="n" r="C4">
        <v>2350052</v>
      </c>
    </row>
    <row spans="1:3" r="5">
      <c s="4" t="s" r="A5">
        <v>29</v>
      </c>
      <c s="5" t="n" r="B5">
        <v>1376227</v>
      </c>
      <c s="5" t="n" r="C5">
        <v>3387883</v>
      </c>
    </row>
    <row spans="1:3" r="6">
      <c s="4" t="s" r="A6">
        <v>30</v>
      </c>
      <c s="5" t="n" r="B6">
        <v>186490906</v>
      </c>
      <c s="5" t="n" r="C6">
        <v>104851313</v>
      </c>
    </row>
    <row spans="1:3" r="7">
      <c s="4" t="s" r="A7">
        <v>31</v>
      </c>
      <c s="5" t="n" r="B7">
        <v>104587</v>
      </c>
      <c s="5" t="n" r="C7">
        <v>113146</v>
      </c>
    </row>
    <row spans="1:3" r="8">
      <c s="4" t="s" r="A8">
        <v>32</v>
      </c>
      <c s="5" t="n" r="B8">
        <v>57704</v>
      </c>
      <c s="5" t="n" r="C8">
        <v>346228</v>
      </c>
    </row>
    <row spans="1:3" r="9">
      <c s="4" t="s" r="A9">
        <v>33</v>
      </c>
      <c s="5" t="n" r="B9">
        <v>186653197</v>
      </c>
      <c s="5" t="n" r="C9">
        <v>105310687</v>
      </c>
    </row>
    <row spans="1:3" r="10">
      <c s="3" t="s" r="A10">
        <v>34</v>
      </c>
    </row>
    <row spans="1:3" r="11">
      <c s="4" t="s" r="A11">
        <v>35</v>
      </c>
      <c s="5" t="n" r="B11">
        <v>14918866</v>
      </c>
      <c s="5" t="n" r="C11">
        <v>11893790</v>
      </c>
    </row>
    <row spans="1:3" r="12">
      <c s="4" t="s" r="A12">
        <v>36</v>
      </c>
      <c s="5" t="n" r="B12">
        <v>1470311</v>
      </c>
      <c s="5" t="n" r="C12">
        <v>1002496</v>
      </c>
    </row>
    <row spans="1:3" r="13">
      <c s="4" t="s" r="A13">
        <v>37</v>
      </c>
      <c s="5" t="n" r="B13">
        <v>1955896</v>
      </c>
      <c s="5" t="n" r="C13">
        <v>1595882</v>
      </c>
    </row>
    <row spans="1:3" r="14">
      <c s="4" t="s" r="A14">
        <v>38</v>
      </c>
      <c s="5" t="n" r="B14">
        <v>2777778</v>
      </c>
      <c s="5" t="n" r="C14">
        <v>3593536</v>
      </c>
    </row>
    <row spans="1:3" r="15">
      <c s="4" t="s" r="A15">
        <v>39</v>
      </c>
      <c s="5" t="n" r="B15">
        <v>21122851</v>
      </c>
      <c s="5" t="n" r="C15">
        <v>18085704</v>
      </c>
    </row>
    <row spans="1:3" r="16">
      <c s="4" t="s" r="A16">
        <v>40</v>
      </c>
      <c s="5" t="n" r="B16">
        <v>11325946</v>
      </c>
      <c s="5" t="n" r="C16">
        <v>11325946</v>
      </c>
    </row>
    <row spans="1:3" r="17">
      <c s="4" t="s" r="A17">
        <v>41</v>
      </c>
      <c s="5" t="n" r="B17">
        <v>16929339</v>
      </c>
      <c s="5" t="n" r="C17">
        <v>14878114</v>
      </c>
    </row>
    <row spans="1:3" r="18">
      <c s="4" t="s" r="A18">
        <v>42</v>
      </c>
      <c s="7" t="n" r="B18">
        <v>49378136</v>
      </c>
      <c s="7" t="n" r="C18">
        <v>44289764</v>
      </c>
    </row>
    <row spans="1:3" r="19">
      <c s="4" t="s" r="A19">
        <v>43</v>
      </c>
      <c s="4" t="s" r="B19">
        <v>44</v>
      </c>
      <c s="4" t="s" r="C19">
        <v>44</v>
      </c>
    </row>
    <row spans="1:3" r="20">
      <c s="3" t="s" r="A20">
        <v>45</v>
      </c>
    </row>
    <row spans="1:3" r="21">
      <c s="4" t="s" r="A21">
        <v>46</v>
      </c>
      <c s="4" t="s" r="B21">
        <v>44</v>
      </c>
      <c s="4" t="s" r="C21">
        <v>44</v>
      </c>
    </row>
    <row spans="1:3" r="22">
      <c s="4" t="s" r="A22">
        <v>47</v>
      </c>
      <c s="7" t="n" r="B22">
        <v>43967</v>
      </c>
      <c s="7" t="n" r="C22">
        <v>37475</v>
      </c>
    </row>
    <row spans="1:3" r="23">
      <c s="4" t="s" r="A23">
        <v>48</v>
      </c>
      <c s="5" t="n" r="B23">
        <v>435096915</v>
      </c>
      <c s="5" t="n" r="C23">
        <v>288892951</v>
      </c>
    </row>
    <row spans="1:3" r="24">
      <c s="4" t="s" r="A24">
        <v>49</v>
      </c>
      <c s="5" t="n" r="B24">
        <v>-297865821</v>
      </c>
      <c s="5" t="n" r="C24">
        <v>-227909503</v>
      </c>
    </row>
    <row spans="1:3" r="25">
      <c s="4" t="s" r="A25">
        <v>50</v>
      </c>
      <c s="5" t="n" r="B25">
        <v>137275061</v>
      </c>
      <c s="5" t="n" r="C25">
        <v>61020923</v>
      </c>
    </row>
    <row spans="1:3" r="26">
      <c s="4" t="s" r="A26">
        <v>51</v>
      </c>
      <c s="7" t="n" r="B26">
        <v>186653197</v>
      </c>
      <c s="7" t="n" r="C26">
        <v>1053106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63</v>
      </c>
      <c s="2" t="s" r="B1">
        <v>1</v>
      </c>
    </row>
    <row spans="1:2" r="2">
      <c s="2" t="s" r="B2">
        <v>2</v>
      </c>
    </row>
    <row spans="1:2" r="3">
      <c s="3" t="s" r="A3">
        <v>122</v>
      </c>
    </row>
    <row spans="1:2" r="4">
      <c s="4" t="s" r="A4">
        <v>121</v>
      </c>
      <c s="4" t="s" r="B4">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65</v>
      </c>
      <c s="2" t="s" r="B1">
        <v>1</v>
      </c>
    </row>
    <row spans="1:2" r="2">
      <c s="2" t="s" r="B2">
        <v>2</v>
      </c>
    </row>
    <row spans="1:2" r="3">
      <c s="3" t="s" r="A3">
        <v>125</v>
      </c>
    </row>
    <row spans="1:2" r="4">
      <c s="4" t="s" r="A4">
        <v>166</v>
      </c>
      <c s="4" t="s" r="B4">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8</v>
      </c>
      <c s="2" t="s" r="B1">
        <v>1</v>
      </c>
    </row>
    <row spans="1:2" r="2">
      <c s="2" t="s" r="B2">
        <v>2</v>
      </c>
    </row>
    <row spans="1:2" r="3">
      <c s="3" t="s" r="A3">
        <v>128</v>
      </c>
    </row>
    <row spans="1:2" r="4">
      <c s="4" t="s" r="A4">
        <v>127</v>
      </c>
      <c s="4" t="s" r="B4">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70</v>
      </c>
      <c s="2" t="s" r="B1">
        <v>1</v>
      </c>
    </row>
    <row spans="1:2" r="2">
      <c s="2" t="s" r="B2">
        <v>2</v>
      </c>
    </row>
    <row spans="1:2" r="3">
      <c s="3" t="s" r="A3">
        <v>133</v>
      </c>
    </row>
    <row spans="1:2" r="4">
      <c s="4" t="s" r="A4">
        <v>171</v>
      </c>
      <c s="4" t="s" r="B4">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t="s" r="A1">
        <v>173</v>
      </c>
      <c s="2" t="s" r="B1">
        <v>1</v>
      </c>
    </row>
    <row spans="1:2" r="2">
      <c s="2" t="s" r="B2">
        <v>2</v>
      </c>
    </row>
    <row spans="1:2" r="3">
      <c s="3" t="s" r="A3">
        <v>136</v>
      </c>
    </row>
    <row spans="1:2" r="4">
      <c s="4" t="s" r="A4">
        <v>174</v>
      </c>
      <c s="4" t="s" r="B4">
        <v>175</v>
      </c>
    </row>
    <row spans="1:2" r="5">
      <c s="4" t="s" r="A5">
        <v>176</v>
      </c>
      <c s="4" t="s" r="B5">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8</v>
      </c>
      <c s="2" t="s" r="B1">
        <v>1</v>
      </c>
    </row>
    <row spans="1:2" r="2">
      <c s="2" t="s" r="B2">
        <v>2</v>
      </c>
    </row>
    <row spans="1:2" r="3">
      <c s="3" t="s" r="A3">
        <v>142</v>
      </c>
    </row>
    <row spans="1:2" r="4">
      <c s="4" t="s" r="A4">
        <v>179</v>
      </c>
      <c s="4" t="s" r="B4">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t="s" r="A1">
        <v>181</v>
      </c>
      <c s="2" t="s" r="B1">
        <v>182</v>
      </c>
    </row>
    <row spans="1:2" r="2">
      <c s="3" t="s" r="A2">
        <v>183</v>
      </c>
    </row>
    <row spans="1:2" r="3">
      <c s="4" t="s" r="A3">
        <v>184</v>
      </c>
      <c s="7" t="n" r="B3">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85</v>
      </c>
      <c s="2" t="s" r="B1">
        <v>2</v>
      </c>
      <c s="2" t="s" r="C1">
        <v>25</v>
      </c>
    </row>
    <row spans="1:3" r="2">
      <c s="3" t="s" r="A2">
        <v>186</v>
      </c>
    </row>
    <row spans="1:3" r="3">
      <c s="4" t="s" r="A3">
        <v>187</v>
      </c>
      <c s="7" t="n" r="B3">
        <v>144249312</v>
      </c>
      <c s="7" t="n" r="C3">
        <v>85801024</v>
      </c>
    </row>
    <row spans="1:3" r="4">
      <c s="4" t="s" r="A4">
        <v>188</v>
      </c>
    </row>
    <row spans="1:3" r="5">
      <c s="3" t="s" r="A5">
        <v>186</v>
      </c>
    </row>
    <row spans="1:3" r="6">
      <c s="4" t="s" r="A6">
        <v>187</v>
      </c>
      <c s="5" t="n" r="B6">
        <v>144249312</v>
      </c>
      <c s="5" t="n" r="C6">
        <v>85801024</v>
      </c>
    </row>
    <row spans="1:3" r="7">
      <c s="4" t="s" r="A7">
        <v>189</v>
      </c>
    </row>
    <row spans="1:3" r="8">
      <c s="3" t="s" r="A8">
        <v>186</v>
      </c>
    </row>
    <row spans="1:3" r="9">
      <c s="4" t="s" r="A9">
        <v>187</v>
      </c>
      <c s="5" t="n" r="B9">
        <v>144249312</v>
      </c>
      <c s="5" t="n" r="C9">
        <v>85801024</v>
      </c>
    </row>
    <row spans="1:3" r="10">
      <c s="4" t="s" r="A10">
        <v>190</v>
      </c>
    </row>
    <row spans="1:3" r="11">
      <c s="3" t="s" r="A11">
        <v>186</v>
      </c>
    </row>
    <row spans="1:3" r="12">
      <c s="4" t="s" r="A12">
        <v>187</v>
      </c>
      <c s="7" t="n" r="B12">
        <v>144249312</v>
      </c>
      <c s="7" t="n" r="C12">
        <v>8580102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21"/>
  </cols>
  <sheetData>
    <row spans="1:2" r="1">
      <c s="1" t="s" r="A1">
        <v>191</v>
      </c>
      <c s="2" t="s" r="B1">
        <v>1</v>
      </c>
    </row>
    <row spans="1:2" r="2">
      <c s="2" t="s" r="B2">
        <v>182</v>
      </c>
    </row>
    <row spans="1:2" r="3">
      <c s="3" t="s" r="A3">
        <v>192</v>
      </c>
    </row>
    <row spans="1:2" r="4">
      <c s="4" t="s" r="A4">
        <v>193</v>
      </c>
      <c s="7" t="n" r="B4">
        <v>0</v>
      </c>
    </row>
    <row spans="1:2" r="5">
      <c s="4" t="s" r="A5">
        <v>194</v>
      </c>
    </row>
    <row spans="1:2" r="6">
      <c s="3" t="s" r="A6">
        <v>192</v>
      </c>
    </row>
    <row spans="1:2" r="7">
      <c s="4" t="s" r="A7">
        <v>195</v>
      </c>
      <c s="7" t="n" r="B7">
        <v>197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K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8"/>
    <col customWidth="1" max="8" min="8" width="21"/>
    <col customWidth="1" max="9" min="9" width="21"/>
    <col customWidth="1" max="10" min="10" width="80"/>
    <col customWidth="1" max="11" min="11" width="21"/>
  </cols>
  <sheetData>
    <row spans="1:11" r="1">
      <c s="1" t="s" r="A1">
        <v>196</v>
      </c>
      <c s="2" t="s" r="B1">
        <v>197</v>
      </c>
      <c s="2" t="s" r="C1">
        <v>198</v>
      </c>
      <c s="2" t="s" r="D1">
        <v>199</v>
      </c>
      <c s="2" t="s" r="E1">
        <v>200</v>
      </c>
      <c s="2" t="s" r="F1">
        <v>201</v>
      </c>
      <c s="2" t="s" r="G1">
        <v>202</v>
      </c>
      <c s="2" t="s" r="H1">
        <v>203</v>
      </c>
      <c s="2" t="s" r="I1">
        <v>204</v>
      </c>
      <c s="2" t="s" r="J1">
        <v>205</v>
      </c>
      <c s="2" t="s" r="K1">
        <v>203</v>
      </c>
    </row>
    <row spans="1:11" r="2">
      <c s="3" t="s" r="A2">
        <v>206</v>
      </c>
    </row>
    <row spans="1:11" r="3">
      <c s="4" t="s" r="A3">
        <v>66</v>
      </c>
      <c s="7" t="n" r="G3">
        <v>2496778</v>
      </c>
      <c s="7" t="n" r="H3">
        <v>3430804</v>
      </c>
      <c s="7" t="n" r="J3">
        <v>7744422</v>
      </c>
      <c s="7" t="n" r="K3">
        <v>8311339</v>
      </c>
    </row>
    <row spans="1:11" r="4">
      <c s="4" t="s" r="A4">
        <v>207</v>
      </c>
    </row>
    <row spans="1:11" r="5">
      <c s="3" t="s" r="A5">
        <v>206</v>
      </c>
    </row>
    <row spans="1:11" r="6">
      <c s="4" t="s" r="A6">
        <v>208</v>
      </c>
      <c s="5" t="n" r="J6">
        <v>125646</v>
      </c>
    </row>
    <row spans="1:11" r="7">
      <c s="4" t="s" r="A7">
        <v>209</v>
      </c>
      <c s="7" t="n" r="J7">
        <v>190418</v>
      </c>
    </row>
    <row spans="1:11" r="8">
      <c s="4" t="s" r="A8">
        <v>210</v>
      </c>
      <c s="7" t="n" r="E8">
        <v>1000000</v>
      </c>
      <c s="7" t="n" r="F8">
        <v>500000</v>
      </c>
    </row>
    <row spans="1:11" r="9">
      <c s="4" t="s" r="A9">
        <v>211</v>
      </c>
      <c s="5" t="n" r="G9">
        <v>27500000</v>
      </c>
      <c s="7" t="n" r="J9">
        <v>27500000</v>
      </c>
    </row>
    <row spans="1:11" r="10">
      <c s="4" t="s" r="A10">
        <v>212</v>
      </c>
      <c s="5" t="n" r="J10">
        <v>4</v>
      </c>
    </row>
    <row spans="1:11" r="11">
      <c s="4" t="s" r="A11">
        <v>213</v>
      </c>
      <c s="4" t="s" r="J11">
        <v>214</v>
      </c>
    </row>
    <row spans="1:11" r="12">
      <c s="4" t="s" r="A12">
        <v>215</v>
      </c>
    </row>
    <row spans="1:11" r="13">
      <c s="3" t="s" r="A13">
        <v>206</v>
      </c>
    </row>
    <row spans="1:11" r="14">
      <c s="4" t="s" r="A14">
        <v>213</v>
      </c>
      <c s="4" t="s" r="J14">
        <v>216</v>
      </c>
    </row>
    <row spans="1:11" r="15">
      <c s="4" t="s" r="A15">
        <v>217</v>
      </c>
      <c s="7" t="n" r="I15">
        <v>350000</v>
      </c>
    </row>
    <row spans="1:11" r="16">
      <c s="4" t="s" r="A16">
        <v>218</v>
      </c>
      <c s="7" t="n" r="J16">
        <v>1100000</v>
      </c>
    </row>
    <row spans="1:11" r="17">
      <c s="4" t="s" r="A17">
        <v>219</v>
      </c>
      <c s="5" t="n" r="J17">
        <v>200000</v>
      </c>
    </row>
    <row spans="1:11" r="18">
      <c s="4" t="s" r="A18">
        <v>220</v>
      </c>
    </row>
    <row spans="1:11" r="19">
      <c s="3" t="s" r="A19">
        <v>206</v>
      </c>
    </row>
    <row spans="1:11" r="20">
      <c s="4" t="s" r="A20">
        <v>221</v>
      </c>
      <c s="5" t="n" r="J20">
        <v>50000</v>
      </c>
    </row>
    <row spans="1:11" r="21">
      <c s="4" t="s" r="A21">
        <v>222</v>
      </c>
    </row>
    <row spans="1:11" r="22">
      <c s="3" t="s" r="A22">
        <v>206</v>
      </c>
    </row>
    <row spans="1:11" r="23">
      <c s="4" t="s" r="A23">
        <v>221</v>
      </c>
      <c s="5" t="n" r="J23">
        <v>85000</v>
      </c>
    </row>
    <row spans="1:11" r="24">
      <c s="4" t="s" r="A24">
        <v>223</v>
      </c>
    </row>
    <row spans="1:11" r="25">
      <c s="3" t="s" r="A25">
        <v>206</v>
      </c>
    </row>
    <row spans="1:11" r="26">
      <c s="4" t="s" r="A26">
        <v>224</v>
      </c>
      <c s="7" t="n" r="G26">
        <v>17700000</v>
      </c>
      <c s="7" t="n" r="J26">
        <v>17700000</v>
      </c>
    </row>
    <row spans="1:11" r="27">
      <c s="4" t="s" r="A27">
        <v>225</v>
      </c>
      <c s="5" t="n" r="G27">
        <v>4</v>
      </c>
      <c s="5" t="n" r="J27">
        <v>4</v>
      </c>
    </row>
    <row spans="1:11" r="28">
      <c s="4" t="s" r="A28">
        <v>226</v>
      </c>
      <c s="7" t="n" r="G28">
        <v>58000000</v>
      </c>
      <c s="7" t="n" r="J28">
        <v>58000000</v>
      </c>
    </row>
    <row spans="1:11" r="29">
      <c s="4" t="s" r="A29">
        <v>227</v>
      </c>
      <c s="5" t="n" r="J29">
        <v>3</v>
      </c>
    </row>
    <row spans="1:11" r="30">
      <c s="4" t="s" r="A30">
        <v>228</v>
      </c>
      <c s="5" t="n" r="J30">
        <v>1</v>
      </c>
    </row>
    <row spans="1:11" r="31">
      <c s="4" t="s" r="A31">
        <v>229</v>
      </c>
      <c s="4" t="s" r="J31">
        <v>230</v>
      </c>
    </row>
    <row spans="1:11" r="32">
      <c s="4" t="s" r="A32">
        <v>231</v>
      </c>
      <c s="4" t="s" r="J32">
        <v>232</v>
      </c>
    </row>
    <row spans="1:11" r="33">
      <c s="4" t="s" r="A33">
        <v>233</v>
      </c>
      <c s="4" t="s" r="J33">
        <v>234</v>
      </c>
    </row>
    <row spans="1:11" r="34">
      <c s="4" t="s" r="A34">
        <v>66</v>
      </c>
      <c s="7" t="n" r="J34">
        <v>20800000</v>
      </c>
    </row>
    <row spans="1:11" r="35">
      <c s="4" t="s" r="A35">
        <v>235</v>
      </c>
    </row>
    <row spans="1:11" r="36">
      <c s="3" t="s" r="A36">
        <v>206</v>
      </c>
    </row>
    <row spans="1:11" r="37">
      <c s="4" t="s" r="A37">
        <v>224</v>
      </c>
      <c s="5" t="n" r="G37">
        <v>16000000</v>
      </c>
      <c s="7" t="n" r="J37">
        <v>16000000</v>
      </c>
    </row>
    <row spans="1:11" r="38">
      <c s="4" t="s" r="A38">
        <v>229</v>
      </c>
      <c s="4" t="s" r="J38">
        <v>236</v>
      </c>
    </row>
    <row spans="1:11" r="39">
      <c s="4" t="s" r="A39">
        <v>231</v>
      </c>
      <c s="4" t="s" r="J39">
        <v>237</v>
      </c>
    </row>
    <row spans="1:11" r="40">
      <c s="4" t="s" r="A40">
        <v>238</v>
      </c>
    </row>
    <row spans="1:11" r="41">
      <c s="3" t="s" r="A41">
        <v>206</v>
      </c>
    </row>
    <row spans="1:11" r="42">
      <c s="4" t="s" r="A42">
        <v>40</v>
      </c>
      <c s="7" t="n" r="C42">
        <v>10000000</v>
      </c>
      <c s="7" t="n" r="G42">
        <v>11400000</v>
      </c>
      <c s="7" t="n" r="J42">
        <v>11400000</v>
      </c>
    </row>
    <row spans="1:11" r="43">
      <c s="4" t="s" r="A43">
        <v>239</v>
      </c>
      <c s="5" t="n" r="C43">
        <v>60000000</v>
      </c>
    </row>
    <row spans="1:11" r="44">
      <c s="4" t="s" r="A44">
        <v>240</v>
      </c>
      <c s="7" t="n" r="B44">
        <v>10000000</v>
      </c>
    </row>
    <row spans="1:11" r="45">
      <c s="4" t="s" r="A45">
        <v>241</v>
      </c>
      <c s="7" t="n" r="B45">
        <v>4300000</v>
      </c>
      <c s="7" t="n" r="C45">
        <v>4300000</v>
      </c>
      <c s="7" t="n" r="D45">
        <v>10000000</v>
      </c>
    </row>
    <row spans="1:11" r="46">
      <c s="4" t="s" r="A46">
        <v>242</v>
      </c>
      <c s="5" t="n" r="J46">
        <v>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52</v>
      </c>
      <c s="2" t="s" r="B1">
        <v>2</v>
      </c>
      <c s="2" t="s" r="C1">
        <v>25</v>
      </c>
    </row>
    <row spans="1:3" r="2">
      <c s="3" t="s" r="A2">
        <v>53</v>
      </c>
    </row>
    <row spans="1:3" r="3">
      <c s="4" t="s" r="A3">
        <v>54</v>
      </c>
      <c s="8" t="n" r="B3">
        <v>0.001</v>
      </c>
      <c s="8" t="n" r="C3">
        <v>0.001</v>
      </c>
    </row>
    <row spans="1:3" r="4">
      <c s="4" t="s" r="A4">
        <v>55</v>
      </c>
      <c s="5" t="n" r="B4">
        <v>5000000</v>
      </c>
      <c s="5" t="n" r="C4">
        <v>5000000</v>
      </c>
    </row>
    <row spans="1:3" r="5">
      <c s="4" t="s" r="A5">
        <v>56</v>
      </c>
      <c s="5" t="n" r="B5">
        <v>0</v>
      </c>
      <c s="5" t="n" r="C5">
        <v>0</v>
      </c>
    </row>
    <row spans="1:3" r="6">
      <c s="4" t="s" r="A6">
        <v>57</v>
      </c>
      <c s="5" t="n" r="B6">
        <v>0</v>
      </c>
      <c s="5" t="n" r="C6">
        <v>0</v>
      </c>
    </row>
    <row spans="1:3" r="7">
      <c s="4" t="s" r="A7">
        <v>58</v>
      </c>
      <c s="8" t="n" r="B7">
        <v>0.001</v>
      </c>
      <c s="8" t="n" r="C7">
        <v>0.001</v>
      </c>
    </row>
    <row spans="1:3" r="8">
      <c s="4" t="s" r="A8">
        <v>59</v>
      </c>
      <c s="5" t="n" r="B8">
        <v>80000000</v>
      </c>
      <c s="5" t="n" r="C8">
        <v>80000000</v>
      </c>
    </row>
    <row spans="1:3" r="9">
      <c s="4" t="s" r="A9">
        <v>60</v>
      </c>
      <c s="5" t="n" r="B9">
        <v>43966077</v>
      </c>
      <c s="5" t="n" r="C9">
        <v>37474944</v>
      </c>
    </row>
    <row spans="1:3" r="10">
      <c s="4" t="s" r="A10">
        <v>61</v>
      </c>
      <c s="5" t="n" r="B10">
        <v>43966077</v>
      </c>
      <c s="5" t="n" r="C10">
        <v>374749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t="s" r="A1">
        <v>243</v>
      </c>
      <c s="2" t="s" r="B1">
        <v>2</v>
      </c>
      <c s="2" t="s" r="C1">
        <v>25</v>
      </c>
    </row>
    <row spans="1:3" r="2">
      <c s="3" t="s" r="A2">
        <v>122</v>
      </c>
    </row>
    <row spans="1:3" r="3">
      <c s="4" t="s" r="A3">
        <v>244</v>
      </c>
      <c s="7" t="n" r="B3">
        <v>882000</v>
      </c>
      <c s="7" t="n" r="C3">
        <v>2936702</v>
      </c>
    </row>
    <row spans="1:3" r="4">
      <c s="4" t="s" r="A4">
        <v>245</v>
      </c>
      <c s="5" t="n" r="B4">
        <v>272483</v>
      </c>
      <c s="5" t="n" r="C4">
        <v>242980</v>
      </c>
    </row>
    <row spans="1:3" r="5">
      <c s="4" t="s" r="A5">
        <v>246</v>
      </c>
      <c s="5" t="n" r="B5">
        <v>221744</v>
      </c>
      <c s="5" t="n" r="C5">
        <v>208201</v>
      </c>
    </row>
    <row spans="1:3" r="6">
      <c s="4" t="s" r="A6">
        <v>247</v>
      </c>
      <c s="7" t="n" r="B6">
        <v>1376227</v>
      </c>
      <c s="7" t="n" r="C6">
        <v>338788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48</v>
      </c>
      <c s="2" t="s" r="B1">
        <v>1</v>
      </c>
    </row>
    <row spans="1:3" r="2">
      <c s="2" t="s" r="B2">
        <v>2</v>
      </c>
      <c s="2" t="s" r="C2">
        <v>25</v>
      </c>
    </row>
    <row spans="1:3" r="3">
      <c s="3" t="s" r="A3">
        <v>249</v>
      </c>
    </row>
    <row spans="1:3" r="4">
      <c s="4" t="s" r="A4">
        <v>250</v>
      </c>
      <c s="7" t="n" r="B4">
        <v>348839</v>
      </c>
      <c s="7" t="n" r="C4">
        <v>303034</v>
      </c>
    </row>
    <row spans="1:3" r="5">
      <c s="4" t="s" r="A5">
        <v>251</v>
      </c>
      <c s="5" t="n" r="B5">
        <v>-244252</v>
      </c>
      <c s="5" t="n" r="C5">
        <v>-189888</v>
      </c>
    </row>
    <row spans="1:3" r="6">
      <c s="4" t="s" r="A6">
        <v>31</v>
      </c>
      <c s="7" t="n" r="B6">
        <v>104587</v>
      </c>
      <c s="5" t="n" r="C6">
        <v>113146</v>
      </c>
    </row>
    <row spans="1:3" r="7">
      <c s="4" t="s" r="A7">
        <v>252</v>
      </c>
    </row>
    <row spans="1:3" r="8">
      <c s="3" t="s" r="A8">
        <v>249</v>
      </c>
    </row>
    <row spans="1:3" r="9">
      <c s="4" t="s" r="A9">
        <v>253</v>
      </c>
      <c s="4" t="s" r="B9">
        <v>254</v>
      </c>
    </row>
    <row spans="1:3" r="10">
      <c s="4" t="s" r="A10">
        <v>250</v>
      </c>
      <c s="7" t="n" r="B10">
        <v>209066</v>
      </c>
      <c s="5" t="n" r="C10">
        <v>173241</v>
      </c>
    </row>
    <row spans="1:3" r="11">
      <c s="4" t="s" r="A11">
        <v>255</v>
      </c>
    </row>
    <row spans="1:3" r="12">
      <c s="3" t="s" r="A12">
        <v>249</v>
      </c>
    </row>
    <row spans="1:3" r="13">
      <c s="4" t="s" r="A13">
        <v>253</v>
      </c>
      <c s="4" t="s" r="B13">
        <v>254</v>
      </c>
    </row>
    <row spans="1:3" r="14">
      <c s="4" t="s" r="A14">
        <v>250</v>
      </c>
      <c s="7" t="n" r="B14">
        <v>62675</v>
      </c>
      <c s="5" t="n" r="C14">
        <v>62675</v>
      </c>
    </row>
    <row spans="1:3" r="15">
      <c s="4" t="s" r="A15">
        <v>256</v>
      </c>
    </row>
    <row spans="1:3" r="16">
      <c s="3" t="s" r="A16">
        <v>249</v>
      </c>
    </row>
    <row spans="1:3" r="17">
      <c s="4" t="s" r="A17">
        <v>253</v>
      </c>
      <c s="4" t="s" r="B17">
        <v>257</v>
      </c>
    </row>
    <row spans="1:3" r="18">
      <c s="4" t="s" r="A18">
        <v>250</v>
      </c>
      <c s="7" t="n" r="B18">
        <v>45935</v>
      </c>
      <c s="5" t="n" r="C18">
        <v>45935</v>
      </c>
    </row>
    <row spans="1:3" r="19">
      <c s="4" t="s" r="A19">
        <v>258</v>
      </c>
    </row>
    <row spans="1:3" r="20">
      <c s="3" t="s" r="A20">
        <v>249</v>
      </c>
    </row>
    <row spans="1:3" r="21">
      <c s="4" t="s" r="A21">
        <v>253</v>
      </c>
      <c s="4" t="s" r="B21">
        <v>259</v>
      </c>
    </row>
    <row spans="1:3" r="22">
      <c s="4" t="s" r="A22">
        <v>250</v>
      </c>
      <c s="7" t="n" r="B22">
        <v>31163</v>
      </c>
      <c s="7" t="n" r="C22">
        <v>211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t="s" r="A1">
        <v>260</v>
      </c>
      <c s="2" t="s" r="B1">
        <v>63</v>
      </c>
      <c s="2" t="s" r="D1">
        <v>1</v>
      </c>
    </row>
    <row spans="1:5" r="2">
      <c s="2" t="s" r="B2">
        <v>2</v>
      </c>
      <c s="2" t="s" r="C2">
        <v>64</v>
      </c>
      <c s="2" t="s" r="D2">
        <v>2</v>
      </c>
      <c s="2" t="s" r="E2">
        <v>64</v>
      </c>
    </row>
    <row spans="1:5" r="3">
      <c s="3" t="s" r="A3">
        <v>125</v>
      </c>
    </row>
    <row spans="1:5" r="4">
      <c s="4" t="s" r="A4">
        <v>261</v>
      </c>
      <c s="7" t="n" r="B4">
        <v>14858</v>
      </c>
      <c s="7" t="n" r="C4">
        <v>15163</v>
      </c>
      <c s="7" t="n" r="D4">
        <v>54364</v>
      </c>
      <c s="7" t="n" r="E4">
        <v>4493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t="s" r="A1">
        <v>262</v>
      </c>
      <c s="2" t="s" r="B1">
        <v>2</v>
      </c>
      <c s="2" t="s" r="C1">
        <v>25</v>
      </c>
    </row>
    <row spans="1:3" r="2">
      <c s="3" t="s" r="A2">
        <v>36</v>
      </c>
    </row>
    <row spans="1:3" r="3">
      <c s="4" t="s" r="A3">
        <v>263</v>
      </c>
      <c s="7" t="n" r="B3">
        <v>360545</v>
      </c>
      <c s="7" t="n" r="C3">
        <v>383287</v>
      </c>
    </row>
    <row spans="1:3" r="4">
      <c s="4" t="s" r="A4">
        <v>264</v>
      </c>
      <c s="5" t="n" r="B4">
        <v>798438</v>
      </c>
      <c s="5" t="n" r="C4">
        <v>372639</v>
      </c>
    </row>
    <row spans="1:3" r="5">
      <c s="4" t="s" r="A5">
        <v>265</v>
      </c>
      <c s="5" t="n" r="B5">
        <v>99167</v>
      </c>
      <c s="5" t="n" r="C5">
        <v>148025</v>
      </c>
    </row>
    <row spans="1:3" r="6">
      <c s="4" t="s" r="A6">
        <v>266</v>
      </c>
      <c s="5" t="n" r="B6">
        <v>76467</v>
      </c>
      <c s="5" t="n" r="C6">
        <v>66483</v>
      </c>
    </row>
    <row spans="1:3" r="7">
      <c s="4" t="s" r="A7">
        <v>267</v>
      </c>
      <c s="5" t="n" r="B7">
        <v>135694</v>
      </c>
      <c s="5" t="n" r="C7">
        <v>32062</v>
      </c>
    </row>
    <row spans="1:3" r="8">
      <c s="4" t="s" r="A8">
        <v>268</v>
      </c>
      <c s="7" t="n" r="B8">
        <v>1470311</v>
      </c>
      <c s="7" t="n" r="C8">
        <v>100249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66"/>
    <col customWidth="1" max="2" min="2" width="16"/>
    <col customWidth="1" max="3" min="3" width="16"/>
    <col customWidth="1" max="4" min="4" width="14"/>
    <col customWidth="1" max="5" min="5" width="80"/>
    <col customWidth="1" max="6" min="6" width="14"/>
  </cols>
  <sheetData>
    <row spans="1:6" r="1">
      <c s="1" t="s" r="A1">
        <v>269</v>
      </c>
      <c s="2" t="s" r="B1">
        <v>270</v>
      </c>
      <c s="2" t="s" r="E1">
        <v>1</v>
      </c>
    </row>
    <row spans="1:6" r="2">
      <c s="2" t="s" r="B2">
        <v>271</v>
      </c>
      <c s="2" t="s" r="C2">
        <v>272</v>
      </c>
      <c s="2" t="s" r="D2">
        <v>273</v>
      </c>
      <c s="2" t="s" r="E2">
        <v>2</v>
      </c>
      <c s="2" t="s" r="F2">
        <v>274</v>
      </c>
    </row>
    <row spans="1:6" r="3">
      <c s="3" t="s" r="A3">
        <v>275</v>
      </c>
    </row>
    <row spans="1:6" r="4">
      <c s="4" t="s" r="A4">
        <v>276</v>
      </c>
      <c s="7" t="n" r="E4">
        <v>-152855</v>
      </c>
    </row>
    <row spans="1:6" r="5">
      <c s="4" t="s" r="A5">
        <v>277</v>
      </c>
    </row>
    <row spans="1:6" r="6">
      <c s="3" t="s" r="A6">
        <v>275</v>
      </c>
    </row>
    <row spans="1:6" r="7">
      <c s="4" t="s" r="A7">
        <v>278</v>
      </c>
      <c s="7" t="n" r="B7">
        <v>15000000</v>
      </c>
    </row>
    <row spans="1:6" r="8">
      <c s="4" t="s" r="A8">
        <v>279</v>
      </c>
    </row>
    <row spans="1:6" r="9">
      <c s="3" t="s" r="A9">
        <v>275</v>
      </c>
    </row>
    <row spans="1:6" r="10">
      <c s="4" t="s" r="A10">
        <v>280</v>
      </c>
      <c s="7" t="n" r="B10">
        <v>20000000</v>
      </c>
    </row>
    <row spans="1:6" r="11">
      <c s="4" t="s" r="A11">
        <v>281</v>
      </c>
      <c s="4" t="s" r="B11">
        <v>282</v>
      </c>
    </row>
    <row spans="1:6" r="12">
      <c s="4" t="s" r="A12">
        <v>283</v>
      </c>
      <c s="4" t="s" r="B12">
        <v>284</v>
      </c>
    </row>
    <row spans="1:6" r="13">
      <c s="4" t="s" r="A13">
        <v>285</v>
      </c>
      <c s="7" t="n" r="B13">
        <v>20000000</v>
      </c>
    </row>
    <row spans="1:6" r="14">
      <c s="4" t="s" r="A14">
        <v>286</v>
      </c>
      <c s="7" t="n" r="B14">
        <v>100000</v>
      </c>
    </row>
    <row spans="1:6" r="15">
      <c s="4" t="s" r="A15">
        <v>287</v>
      </c>
      <c s="4" t="s" r="B15">
        <v>288</v>
      </c>
    </row>
    <row spans="1:6" r="16">
      <c s="4" t="s" r="A16">
        <v>289</v>
      </c>
      <c s="4" t="s" r="B16">
        <v>290</v>
      </c>
    </row>
    <row spans="1:6" r="17">
      <c s="4" t="s" r="A17">
        <v>291</v>
      </c>
      <c s="4" t="s" r="E17">
        <v>292</v>
      </c>
    </row>
    <row spans="1:6" r="18">
      <c s="4" t="s" r="A18">
        <v>293</v>
      </c>
      <c s="4" t="s" r="B18">
        <v>294</v>
      </c>
    </row>
    <row spans="1:6" r="19">
      <c s="4" t="s" r="A19">
        <v>295</v>
      </c>
    </row>
    <row spans="1:6" r="20">
      <c s="3" t="s" r="A20">
        <v>275</v>
      </c>
    </row>
    <row spans="1:6" r="21">
      <c s="4" t="s" r="A21">
        <v>296</v>
      </c>
      <c s="4" t="s" r="B21">
        <v>297</v>
      </c>
    </row>
    <row spans="1:6" r="22">
      <c s="4" t="s" r="A22">
        <v>298</v>
      </c>
    </row>
    <row spans="1:6" r="23">
      <c s="3" t="s" r="A23">
        <v>275</v>
      </c>
    </row>
    <row spans="1:6" r="24">
      <c s="4" t="s" r="A24">
        <v>280</v>
      </c>
      <c s="7" t="n" r="B24">
        <v>10000000</v>
      </c>
    </row>
    <row spans="1:6" r="25">
      <c s="4" t="s" r="A25">
        <v>299</v>
      </c>
      <c s="5" t="n" r="B25">
        <v>25000000</v>
      </c>
    </row>
    <row spans="1:6" r="26">
      <c s="4" t="s" r="A26">
        <v>286</v>
      </c>
      <c s="7" t="n" r="B26">
        <v>187500</v>
      </c>
    </row>
    <row spans="1:6" r="27">
      <c s="4" t="s" r="A27">
        <v>291</v>
      </c>
      <c s="4" t="s" r="E27">
        <v>292</v>
      </c>
    </row>
    <row spans="1:6" r="28">
      <c s="4" t="s" r="A28">
        <v>300</v>
      </c>
      <c s="4" t="s" r="B28">
        <v>301</v>
      </c>
    </row>
    <row spans="1:6" r="29">
      <c s="4" t="s" r="A29">
        <v>302</v>
      </c>
      <c s="4" t="s" r="B29">
        <v>303</v>
      </c>
    </row>
    <row spans="1:6" r="30">
      <c s="4" t="s" r="A30">
        <v>304</v>
      </c>
    </row>
    <row spans="1:6" r="31">
      <c s="3" t="s" r="A31">
        <v>275</v>
      </c>
    </row>
    <row spans="1:6" r="32">
      <c s="4" t="s" r="A32">
        <v>296</v>
      </c>
      <c s="4" t="s" r="B32">
        <v>305</v>
      </c>
    </row>
    <row spans="1:6" r="33">
      <c s="4" t="s" r="A33">
        <v>306</v>
      </c>
    </row>
    <row spans="1:6" r="34">
      <c s="3" t="s" r="A34">
        <v>275</v>
      </c>
    </row>
    <row spans="1:6" r="35">
      <c s="4" t="s" r="A35">
        <v>280</v>
      </c>
      <c s="7" t="n" r="D35">
        <v>20000000</v>
      </c>
      <c s="7" t="n" r="F35">
        <v>15000000</v>
      </c>
    </row>
    <row spans="1:6" r="36">
      <c s="4" t="s" r="A36">
        <v>307</v>
      </c>
      <c s="7" t="n" r="B36">
        <v>17700000</v>
      </c>
      <c s="7" t="n" r="D36">
        <v>10000000</v>
      </c>
      <c s="7" t="n" r="F36">
        <v>5200000</v>
      </c>
    </row>
    <row spans="1:6" r="37">
      <c s="4" t="s" r="A37">
        <v>308</v>
      </c>
      <c s="5" t="n" r="B37">
        <v>1200000</v>
      </c>
    </row>
    <row spans="1:6" r="38">
      <c s="4" t="s" r="A38">
        <v>276</v>
      </c>
      <c s="7" t="n" r="B38">
        <v>-328423</v>
      </c>
    </row>
    <row spans="1:6" r="39">
      <c s="4" t="s" r="A39">
        <v>296</v>
      </c>
      <c s="4" t="s" r="D39">
        <v>309</v>
      </c>
    </row>
    <row spans="1:6" r="40">
      <c s="4" t="s" r="A40">
        <v>310</v>
      </c>
      <c s="4" t="s" r="D40">
        <v>311</v>
      </c>
      <c s="4" t="s" r="E40">
        <v>311</v>
      </c>
    </row>
    <row spans="1:6" r="41">
      <c s="4" t="s" r="A41">
        <v>312</v>
      </c>
      <c s="4" t="s" r="E41">
        <v>313</v>
      </c>
    </row>
    <row spans="1:6" r="42">
      <c s="4" t="s" r="A42">
        <v>314</v>
      </c>
      <c s="7" t="n" r="C42">
        <v>3000000</v>
      </c>
    </row>
    <row spans="1:6" r="43">
      <c s="4" t="s" r="A43">
        <v>315</v>
      </c>
      <c s="4" t="s" r="C43">
        <v>316</v>
      </c>
    </row>
    <row spans="1:6" r="44">
      <c s="4" t="s" r="A44">
        <v>317</v>
      </c>
    </row>
    <row spans="1:6" r="45">
      <c s="3" t="s" r="A45">
        <v>275</v>
      </c>
    </row>
    <row spans="1:6" r="46">
      <c s="4" t="s" r="A46">
        <v>314</v>
      </c>
      <c s="7" t="n" r="E46">
        <v>3000000</v>
      </c>
    </row>
    <row spans="1:6" r="47">
      <c s="4" t="s" r="A47">
        <v>318</v>
      </c>
    </row>
    <row spans="1:6" r="48">
      <c s="3" t="s" r="A48">
        <v>275</v>
      </c>
    </row>
    <row spans="1:6" r="49">
      <c s="4" t="s" r="A49">
        <v>314</v>
      </c>
      <c s="7" t="n" r="E49">
        <v>10000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s>
  <sheetData>
    <row spans="1:7" r="1">
      <c s="1" t="s" r="A1">
        <v>319</v>
      </c>
      <c s="2" t="s" r="B1">
        <v>270</v>
      </c>
      <c s="2" t="s" r="C1">
        <v>1</v>
      </c>
      <c s="2" t="s" r="E1">
        <v>320</v>
      </c>
    </row>
    <row spans="1:7" r="2">
      <c s="2" t="s" r="B2">
        <v>321</v>
      </c>
      <c s="2" t="s" r="C2">
        <v>2</v>
      </c>
      <c s="2" t="s" r="D2">
        <v>64</v>
      </c>
      <c s="2" t="s" r="E2">
        <v>25</v>
      </c>
      <c s="2" t="s" r="F2">
        <v>322</v>
      </c>
      <c s="2" t="s" r="G2">
        <v>323</v>
      </c>
    </row>
    <row spans="1:7" r="3">
      <c s="3" t="s" r="A3">
        <v>324</v>
      </c>
    </row>
    <row spans="1:7" r="4">
      <c s="4" t="s" r="A4">
        <v>325</v>
      </c>
      <c s="5" t="n" r="C4">
        <v>393325</v>
      </c>
    </row>
    <row spans="1:7" r="5">
      <c s="4" t="s" r="A5">
        <v>326</v>
      </c>
      <c s="9" t="n" r="C5">
        <v>6.59</v>
      </c>
    </row>
    <row spans="1:7" r="6">
      <c s="4" t="s" r="A6">
        <v>327</v>
      </c>
      <c s="7" t="n" r="C6">
        <v>43967</v>
      </c>
      <c s="7" t="n" r="E6">
        <v>37475</v>
      </c>
    </row>
    <row spans="1:7" r="7">
      <c s="4" t="s" r="A7">
        <v>101</v>
      </c>
      <c s="7" t="n" r="C7">
        <v>139043625</v>
      </c>
      <c s="7" t="n" r="D7">
        <v>10554552</v>
      </c>
    </row>
    <row spans="1:7" r="8">
      <c s="4" t="s" r="A8">
        <v>328</v>
      </c>
    </row>
    <row spans="1:7" r="9">
      <c s="3" t="s" r="A9">
        <v>324</v>
      </c>
    </row>
    <row spans="1:7" r="10">
      <c s="4" t="s" r="A10">
        <v>327</v>
      </c>
      <c s="7" t="n" r="G10">
        <v>25000000</v>
      </c>
    </row>
    <row spans="1:7" r="11">
      <c s="4" t="s" r="A11">
        <v>329</v>
      </c>
      <c s="4" t="s" r="G11">
        <v>330</v>
      </c>
    </row>
    <row spans="1:7" r="12">
      <c s="4" t="s" r="A12">
        <v>331</v>
      </c>
    </row>
    <row spans="1:7" r="13">
      <c s="3" t="s" r="A13">
        <v>324</v>
      </c>
    </row>
    <row spans="1:7" r="14">
      <c s="4" t="s" r="A14">
        <v>327</v>
      </c>
      <c s="7" t="n" r="F14">
        <v>50000000</v>
      </c>
    </row>
    <row spans="1:7" r="15">
      <c s="4" t="s" r="A15">
        <v>332</v>
      </c>
    </row>
    <row spans="1:7" r="16">
      <c s="3" t="s" r="A16">
        <v>324</v>
      </c>
    </row>
    <row spans="1:7" r="17">
      <c s="4" t="s" r="A17">
        <v>333</v>
      </c>
      <c s="5" t="n" r="B17">
        <v>6037500</v>
      </c>
      <c s="5" t="n" r="E17">
        <v>4092525</v>
      </c>
    </row>
    <row spans="1:7" r="18">
      <c s="4" t="s" r="A18">
        <v>334</v>
      </c>
      <c s="9" t="n" r="B18">
        <v>24.5</v>
      </c>
    </row>
    <row spans="1:7" r="19">
      <c s="4" t="s" r="A19">
        <v>335</v>
      </c>
      <c s="7" t="n" r="B19">
        <v>138800000</v>
      </c>
    </row>
    <row spans="1:7" r="20">
      <c s="4" t="s" r="A20">
        <v>336</v>
      </c>
      <c s="7" t="n" r="B20">
        <v>9100000</v>
      </c>
    </row>
    <row spans="1:7" r="21">
      <c s="4" t="s" r="A21">
        <v>325</v>
      </c>
      <c s="5" t="n" r="C21">
        <v>393325</v>
      </c>
    </row>
    <row spans="1:7" r="22">
      <c s="4" t="s" r="A22">
        <v>326</v>
      </c>
      <c s="9" t="n" r="C22">
        <v>6.59</v>
      </c>
    </row>
    <row spans="1:7" r="23">
      <c s="4" t="s" r="A23">
        <v>101</v>
      </c>
      <c s="7" t="n" r="E23">
        <v>48500000</v>
      </c>
    </row>
    <row spans="1:7" r="24">
      <c s="4" t="s" r="A24">
        <v>337</v>
      </c>
      <c s="7" t="n" r="E24">
        <v>1500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5"/>
    <col customWidth="1" max="2" min="2" width="20"/>
  </cols>
  <sheetData>
    <row spans="1:2" r="1">
      <c s="1" t="s" r="A1">
        <v>338</v>
      </c>
      <c s="2" t="s" r="B1">
        <v>339</v>
      </c>
    </row>
    <row spans="1:2" r="2">
      <c s="3" t="s" r="A2">
        <v>340</v>
      </c>
    </row>
    <row spans="1:2" r="3">
      <c s="4" t="s" r="A3">
        <v>341</v>
      </c>
      <c s="5" t="n" r="B3">
        <v>5189712</v>
      </c>
    </row>
    <row spans="1:2" r="4">
      <c s="4" t="s" r="A4">
        <v>342</v>
      </c>
    </row>
    <row spans="1:2" r="5">
      <c s="3" t="s" r="A5">
        <v>340</v>
      </c>
    </row>
    <row spans="1:2" r="6">
      <c s="4" t="s" r="A6">
        <v>341</v>
      </c>
      <c s="5" t="n" r="B6">
        <v>94912</v>
      </c>
    </row>
    <row spans="1:2" r="7">
      <c s="4" t="s" r="A7">
        <v>343</v>
      </c>
    </row>
    <row spans="1:2" r="8">
      <c s="3" t="s" r="A8">
        <v>340</v>
      </c>
    </row>
    <row spans="1:2" r="9">
      <c s="4" t="s" r="A9">
        <v>341</v>
      </c>
      <c s="5" t="n" r="B9">
        <v>519976</v>
      </c>
    </row>
    <row spans="1:2" r="10">
      <c s="4" t="s" r="A10">
        <v>344</v>
      </c>
    </row>
    <row spans="1:2" r="11">
      <c s="3" t="s" r="A11">
        <v>340</v>
      </c>
    </row>
    <row spans="1:2" r="12">
      <c s="4" t="s" r="A12">
        <v>341</v>
      </c>
      <c s="5" t="n" r="B12">
        <v>2319629</v>
      </c>
    </row>
    <row spans="1:2" r="13">
      <c s="4" t="s" r="A13">
        <v>345</v>
      </c>
    </row>
    <row spans="1:2" r="14">
      <c s="3" t="s" r="A14">
        <v>340</v>
      </c>
    </row>
    <row spans="1:2" r="15">
      <c s="4" t="s" r="A15">
        <v>341</v>
      </c>
      <c s="5" t="n" r="B15">
        <v>225519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26"/>
    <col customWidth="1" max="5" min="5" width="14"/>
    <col customWidth="1" max="6" min="6" width="14"/>
    <col customWidth="1" max="7" min="7" width="14"/>
  </cols>
  <sheetData>
    <row spans="1:7" r="1">
      <c s="1" t="s" r="A1">
        <v>346</v>
      </c>
      <c s="2" t="s" r="B1">
        <v>63</v>
      </c>
      <c s="2" t="s" r="D1">
        <v>1</v>
      </c>
    </row>
    <row spans="1:7" r="2">
      <c s="2" t="s" r="B2">
        <v>2</v>
      </c>
      <c s="2" t="s" r="C2">
        <v>64</v>
      </c>
      <c s="2" t="s" r="D2">
        <v>2</v>
      </c>
      <c s="2" t="s" r="E2">
        <v>64</v>
      </c>
      <c s="2" t="s" r="F2">
        <v>25</v>
      </c>
      <c s="2" t="s" r="G2">
        <v>347</v>
      </c>
    </row>
    <row spans="1:7" r="3">
      <c s="3" t="s" r="A3">
        <v>348</v>
      </c>
    </row>
    <row spans="1:7" r="4">
      <c s="4" t="s" r="A4">
        <v>349</v>
      </c>
      <c s="5" t="n" r="B4">
        <v>2839605</v>
      </c>
      <c s="5" t="n" r="D4">
        <v>2839605</v>
      </c>
      <c s="5" t="n" r="F4">
        <v>2484559</v>
      </c>
    </row>
    <row spans="1:7" r="5">
      <c s="4" t="s" r="A5">
        <v>87</v>
      </c>
      <c s="7" t="n" r="B5">
        <v>1565316</v>
      </c>
      <c s="7" t="n" r="C5">
        <v>663780</v>
      </c>
      <c s="7" t="n" r="D5">
        <v>4426660</v>
      </c>
      <c s="7" t="n" r="E5">
        <v>2270611</v>
      </c>
    </row>
    <row spans="1:7" r="6">
      <c s="4" t="s" r="A6">
        <v>350</v>
      </c>
      <c s="7" t="n" r="B6">
        <v>12654101</v>
      </c>
      <c s="7" t="n" r="D6">
        <v>12654101</v>
      </c>
    </row>
    <row spans="1:7" r="7">
      <c s="4" t="s" r="A7">
        <v>351</v>
      </c>
      <c s="4" t="s" r="D7">
        <v>352</v>
      </c>
    </row>
    <row spans="1:7" r="8">
      <c s="4" t="s" r="A8">
        <v>353</v>
      </c>
    </row>
    <row spans="1:7" r="9">
      <c s="3" t="s" r="A9">
        <v>348</v>
      </c>
    </row>
    <row spans="1:7" r="10">
      <c s="4" t="s" r="A10">
        <v>349</v>
      </c>
      <c s="5" t="n" r="B10">
        <v>519976</v>
      </c>
      <c s="5" t="n" r="D10">
        <v>519976</v>
      </c>
    </row>
    <row spans="1:7" r="11">
      <c s="4" t="s" r="A11">
        <v>354</v>
      </c>
    </row>
    <row spans="1:7" r="12">
      <c s="3" t="s" r="A12">
        <v>348</v>
      </c>
    </row>
    <row spans="1:7" r="13">
      <c s="4" t="s" r="A13">
        <v>355</v>
      </c>
      <c s="5" t="n" r="G13">
        <v>4842105</v>
      </c>
    </row>
    <row spans="1:7" r="14">
      <c s="4" t="s" r="A14">
        <v>356</v>
      </c>
      <c s="5" t="n" r="B14">
        <v>2255195</v>
      </c>
      <c s="5" t="n" r="D14">
        <v>2255195</v>
      </c>
    </row>
    <row spans="1:7" r="15">
      <c s="4" t="s" r="A15">
        <v>357</v>
      </c>
      <c s="4" t="s" r="D15">
        <v>35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4"/>
    <col customWidth="1" max="2" min="2" width="37"/>
  </cols>
  <sheetData>
    <row spans="1:2" r="1">
      <c s="1" t="s" r="A1">
        <v>359</v>
      </c>
      <c s="2" t="s" r="B1">
        <v>1</v>
      </c>
    </row>
    <row spans="1:2" r="2">
      <c s="2" t="s" r="B2">
        <v>360</v>
      </c>
    </row>
    <row spans="1:2" r="3">
      <c s="3" t="s" r="A3">
        <v>136</v>
      </c>
    </row>
    <row spans="1:2" r="4">
      <c s="4" t="s" r="A4">
        <v>361</v>
      </c>
      <c s="5" t="n" r="B4">
        <v>2484559</v>
      </c>
    </row>
    <row spans="1:2" r="5">
      <c s="4" t="s" r="A5">
        <v>362</v>
      </c>
      <c s="5" t="n" r="B5">
        <v>777475</v>
      </c>
    </row>
    <row spans="1:2" r="6">
      <c s="4" t="s" r="A6">
        <v>363</v>
      </c>
      <c s="5" t="n" r="B6">
        <v>-393325</v>
      </c>
    </row>
    <row spans="1:2" r="7">
      <c s="4" t="s" r="A7">
        <v>364</v>
      </c>
      <c s="5" t="n" r="B7">
        <v>-29104</v>
      </c>
    </row>
    <row spans="1:2" r="8">
      <c s="4" t="s" r="A8">
        <v>361</v>
      </c>
      <c s="5" t="n" r="B8">
        <v>2839605</v>
      </c>
    </row>
    <row spans="1:2" r="9">
      <c s="4" t="s" r="A9">
        <v>365</v>
      </c>
      <c s="5" t="n" r="B9">
        <v>1782498</v>
      </c>
    </row>
    <row spans="1:2" r="10">
      <c s="4" t="s" r="A10">
        <v>366</v>
      </c>
      <c s="5" t="n" r="B10">
        <v>2769298</v>
      </c>
    </row>
    <row spans="1:2" r="11">
      <c s="4" t="s" r="A11">
        <v>367</v>
      </c>
      <c s="9" t="n" r="B11">
        <v>7.34</v>
      </c>
    </row>
    <row spans="1:2" r="12">
      <c s="4" t="s" r="A12">
        <v>368</v>
      </c>
      <c s="10" t="n" r="B12">
        <v>26.72</v>
      </c>
    </row>
    <row spans="1:2" r="13">
      <c s="4" t="s" r="A13">
        <v>369</v>
      </c>
      <c s="10" t="n" r="B13">
        <v>6.59</v>
      </c>
    </row>
    <row spans="1:2" r="14">
      <c s="4" t="s" r="A14">
        <v>370</v>
      </c>
      <c s="10" t="n" r="B14">
        <v>15.28</v>
      </c>
    </row>
    <row spans="1:2" r="15">
      <c s="4" t="s" r="A15">
        <v>367</v>
      </c>
      <c s="10" t="n" r="B15">
        <v>12.67</v>
      </c>
    </row>
    <row spans="1:2" r="16">
      <c s="4" t="s" r="A16">
        <v>371</v>
      </c>
      <c s="10" t="n" r="B16">
        <v>7.9</v>
      </c>
    </row>
    <row spans="1:2" r="17">
      <c s="4" t="s" r="A17">
        <v>372</v>
      </c>
      <c s="9" t="n" r="B17">
        <v>12.43</v>
      </c>
    </row>
    <row spans="1:2" r="18">
      <c s="4" t="s" r="A18">
        <v>373</v>
      </c>
      <c s="4" t="s" r="B18">
        <v>374</v>
      </c>
    </row>
    <row spans="1:2" r="19">
      <c s="4" t="s" r="A19">
        <v>375</v>
      </c>
      <c s="4" t="s" r="B19">
        <v>376</v>
      </c>
    </row>
    <row spans="1:2" r="20">
      <c s="4" t="s" r="A20">
        <v>377</v>
      </c>
      <c s="4" t="s" r="B20">
        <v>378</v>
      </c>
    </row>
    <row spans="1:2" r="21">
      <c s="4" t="s" r="A21">
        <v>379</v>
      </c>
      <c s="7" t="n" r="B21">
        <v>44515358</v>
      </c>
    </row>
    <row spans="1:2" r="22">
      <c s="4" t="s" r="A22">
        <v>380</v>
      </c>
      <c s="5" t="n" r="B22">
        <v>35593091</v>
      </c>
    </row>
    <row spans="1:2" r="23">
      <c s="4" t="s" r="A23">
        <v>381</v>
      </c>
      <c s="7" t="n" r="B23">
        <v>439900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t="s" r="A1">
        <v>382</v>
      </c>
      <c s="2" t="s" r="B1">
        <v>1</v>
      </c>
    </row>
    <row spans="1:3" r="2">
      <c s="2" t="s" r="B2">
        <v>2</v>
      </c>
      <c s="2" t="s" r="C2">
        <v>25</v>
      </c>
    </row>
    <row spans="1:3" r="3">
      <c s="3" t="s" r="A3">
        <v>383</v>
      </c>
    </row>
    <row spans="1:3" r="4">
      <c s="4" t="s" r="A4">
        <v>384</v>
      </c>
      <c s="5" t="n" r="B4">
        <v>2839605</v>
      </c>
      <c s="5" t="n" r="C4">
        <v>2484559</v>
      </c>
    </row>
    <row spans="1:3" r="5">
      <c s="4" t="s" r="A5">
        <v>365</v>
      </c>
      <c s="5" t="n" r="B5">
        <v>1782498</v>
      </c>
    </row>
    <row spans="1:3" r="6">
      <c s="4" t="s" r="A6">
        <v>385</v>
      </c>
    </row>
    <row spans="1:3" r="7">
      <c s="3" t="s" r="A7">
        <v>383</v>
      </c>
    </row>
    <row spans="1:3" r="8">
      <c s="4" t="s" r="A8">
        <v>386</v>
      </c>
      <c s="9" t="n" r="B8">
        <v>0.48</v>
      </c>
    </row>
    <row spans="1:3" r="9">
      <c s="4" t="s" r="A9">
        <v>387</v>
      </c>
      <c s="9" t="n" r="B9">
        <v>1.71</v>
      </c>
    </row>
    <row spans="1:3" r="10">
      <c s="4" t="s" r="A10">
        <v>384</v>
      </c>
      <c s="5" t="n" r="B10">
        <v>32633</v>
      </c>
    </row>
    <row spans="1:3" r="11">
      <c s="4" t="s" r="A11">
        <v>388</v>
      </c>
      <c s="4" t="s" r="B11">
        <v>389</v>
      </c>
    </row>
    <row spans="1:3" r="12">
      <c s="4" t="s" r="A12">
        <v>365</v>
      </c>
      <c s="5" t="n" r="B12">
        <v>32633</v>
      </c>
    </row>
    <row spans="1:3" r="13">
      <c s="4" t="s" r="A13">
        <v>390</v>
      </c>
      <c s="4" t="s" r="B13">
        <v>389</v>
      </c>
    </row>
    <row spans="1:3" r="14">
      <c s="4" t="s" r="A14">
        <v>391</v>
      </c>
    </row>
    <row spans="1:3" r="15">
      <c s="3" t="s" r="A15">
        <v>383</v>
      </c>
    </row>
    <row spans="1:3" r="16">
      <c s="4" t="s" r="A16">
        <v>386</v>
      </c>
      <c s="9" t="n" r="B16">
        <v>1.72</v>
      </c>
    </row>
    <row spans="1:3" r="17">
      <c s="4" t="s" r="A17">
        <v>387</v>
      </c>
      <c s="9" t="n" r="B17">
        <v>2.94</v>
      </c>
    </row>
    <row spans="1:3" r="18">
      <c s="4" t="s" r="A18">
        <v>384</v>
      </c>
      <c s="5" t="n" r="B18">
        <v>487343</v>
      </c>
    </row>
    <row spans="1:3" r="19">
      <c s="4" t="s" r="A19">
        <v>388</v>
      </c>
      <c s="4" t="s" r="B19">
        <v>392</v>
      </c>
    </row>
    <row spans="1:3" r="20">
      <c s="4" t="s" r="A20">
        <v>365</v>
      </c>
      <c s="5" t="n" r="B20">
        <v>487343</v>
      </c>
    </row>
    <row spans="1:3" r="21">
      <c s="4" t="s" r="A21">
        <v>390</v>
      </c>
      <c s="4" t="s" r="B21">
        <v>392</v>
      </c>
    </row>
    <row spans="1:3" r="22">
      <c s="4" t="s" r="A22">
        <v>393</v>
      </c>
    </row>
    <row spans="1:3" r="23">
      <c s="3" t="s" r="A23">
        <v>383</v>
      </c>
    </row>
    <row spans="1:3" r="24">
      <c s="4" t="s" r="A24">
        <v>386</v>
      </c>
      <c s="9" t="n" r="B24">
        <v>5.4</v>
      </c>
    </row>
    <row spans="1:3" r="25">
      <c s="4" t="s" r="A25">
        <v>387</v>
      </c>
      <c s="9" t="n" r="B25">
        <v>7.86</v>
      </c>
    </row>
    <row spans="1:3" r="26">
      <c s="4" t="s" r="A26">
        <v>384</v>
      </c>
      <c s="5" t="n" r="B26">
        <v>887758</v>
      </c>
    </row>
    <row spans="1:3" r="27">
      <c s="4" t="s" r="A27">
        <v>388</v>
      </c>
      <c s="4" t="s" r="B27">
        <v>394</v>
      </c>
    </row>
    <row spans="1:3" r="28">
      <c s="4" t="s" r="A28">
        <v>365</v>
      </c>
      <c s="5" t="n" r="B28">
        <v>836779</v>
      </c>
    </row>
    <row spans="1:3" r="29">
      <c s="4" t="s" r="A29">
        <v>390</v>
      </c>
      <c s="4" t="s" r="B29">
        <v>395</v>
      </c>
    </row>
    <row spans="1:3" r="30">
      <c s="4" t="s" r="A30">
        <v>396</v>
      </c>
    </row>
    <row spans="1:3" r="31">
      <c s="3" t="s" r="A31">
        <v>383</v>
      </c>
    </row>
    <row spans="1:3" r="32">
      <c s="4" t="s" r="A32">
        <v>386</v>
      </c>
      <c s="9" t="n" r="B32">
        <v>7.87</v>
      </c>
    </row>
    <row spans="1:3" r="33">
      <c s="4" t="s" r="A33">
        <v>387</v>
      </c>
      <c s="9" t="n" r="B33">
        <v>13.71</v>
      </c>
    </row>
    <row spans="1:3" r="34">
      <c s="4" t="s" r="A34">
        <v>384</v>
      </c>
      <c s="5" t="n" r="B34">
        <v>673167</v>
      </c>
    </row>
    <row spans="1:3" r="35">
      <c s="4" t="s" r="A35">
        <v>388</v>
      </c>
      <c s="4" t="s" r="B35">
        <v>397</v>
      </c>
    </row>
    <row spans="1:3" r="36">
      <c s="4" t="s" r="A36">
        <v>365</v>
      </c>
      <c s="5" t="n" r="B36">
        <v>270615</v>
      </c>
    </row>
    <row spans="1:3" r="37">
      <c s="4" t="s" r="A37">
        <v>390</v>
      </c>
      <c s="4" t="s" r="B37">
        <v>398</v>
      </c>
    </row>
    <row spans="1:3" r="38">
      <c s="4" t="s" r="A38">
        <v>399</v>
      </c>
    </row>
    <row spans="1:3" r="39">
      <c s="3" t="s" r="A39">
        <v>383</v>
      </c>
    </row>
    <row spans="1:3" r="40">
      <c s="4" t="s" r="A40">
        <v>386</v>
      </c>
      <c s="9" t="n" r="B40">
        <v>23.51</v>
      </c>
    </row>
    <row spans="1:3" r="41">
      <c s="4" t="s" r="A41">
        <v>387</v>
      </c>
      <c s="9" t="n" r="B41">
        <v>43.43</v>
      </c>
    </row>
    <row spans="1:3" r="42">
      <c s="4" t="s" r="A42">
        <v>384</v>
      </c>
      <c s="5" t="n" r="B42">
        <v>758704</v>
      </c>
    </row>
    <row spans="1:3" r="43">
      <c s="4" t="s" r="A43">
        <v>388</v>
      </c>
      <c s="4" t="s" r="B43">
        <v>400</v>
      </c>
    </row>
    <row spans="1:3" r="44">
      <c s="4" t="s" r="A44">
        <v>365</v>
      </c>
      <c s="5" t="n" r="B44">
        <v>155128</v>
      </c>
    </row>
    <row spans="1:3" r="45">
      <c s="4" t="s" r="A45">
        <v>390</v>
      </c>
      <c s="4" t="s" r="B45">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62</v>
      </c>
      <c s="2" t="s" r="B1">
        <v>63</v>
      </c>
      <c s="2" t="s" r="D1">
        <v>1</v>
      </c>
    </row>
    <row spans="1:5" r="2">
      <c s="2" t="s" r="B2">
        <v>2</v>
      </c>
      <c s="2" t="s" r="C2">
        <v>64</v>
      </c>
      <c s="2" t="s" r="D2">
        <v>2</v>
      </c>
      <c s="2" t="s" r="E2">
        <v>64</v>
      </c>
    </row>
    <row spans="1:5" r="3">
      <c s="3" t="s" r="A3">
        <v>65</v>
      </c>
    </row>
    <row spans="1:5" r="4">
      <c s="4" t="s" r="A4">
        <v>66</v>
      </c>
      <c s="7" t="n" r="B4">
        <v>2496778</v>
      </c>
      <c s="7" t="n" r="C4">
        <v>3430804</v>
      </c>
      <c s="7" t="n" r="D4">
        <v>7744422</v>
      </c>
      <c s="7" t="n" r="E4">
        <v>8311339</v>
      </c>
    </row>
    <row spans="1:5" r="5">
      <c s="4" t="s" r="A5">
        <v>67</v>
      </c>
      <c s="5" t="n" r="C5">
        <v>4335412</v>
      </c>
      <c s="5" t="n" r="D5">
        <v>10000000</v>
      </c>
      <c s="5" t="n" r="E5">
        <v>4335412</v>
      </c>
    </row>
    <row spans="1:5" r="6">
      <c s="4" t="s" r="A6">
        <v>68</v>
      </c>
      <c s="5" t="n" r="D6">
        <v>3769783</v>
      </c>
      <c s="5" t="n" r="E6">
        <v>99119</v>
      </c>
    </row>
    <row spans="1:5" r="7">
      <c s="4" t="s" r="A7">
        <v>69</v>
      </c>
      <c s="5" t="n" r="B7">
        <v>2496778</v>
      </c>
      <c s="5" t="n" r="C7">
        <v>7766216</v>
      </c>
      <c s="5" t="n" r="D7">
        <v>21514205</v>
      </c>
      <c s="5" t="n" r="E7">
        <v>12745870</v>
      </c>
    </row>
    <row spans="1:5" r="8">
      <c s="3" t="s" r="A8">
        <v>70</v>
      </c>
    </row>
    <row spans="1:5" r="9">
      <c s="4" t="s" r="A9">
        <v>71</v>
      </c>
      <c s="5" t="n" r="B9">
        <v>23540799</v>
      </c>
      <c s="5" t="n" r="C9">
        <v>15652879</v>
      </c>
      <c s="5" t="n" r="D9">
        <v>73333833</v>
      </c>
      <c s="5" t="n" r="E9">
        <v>47234454</v>
      </c>
    </row>
    <row spans="1:5" r="10">
      <c s="4" t="s" r="A10">
        <v>72</v>
      </c>
      <c s="5" t="n" r="B10">
        <v>5848254</v>
      </c>
      <c s="5" t="n" r="C10">
        <v>2853433</v>
      </c>
      <c s="5" t="n" r="D10">
        <v>16230226</v>
      </c>
      <c s="5" t="n" r="E10">
        <v>8648028</v>
      </c>
    </row>
    <row spans="1:5" r="11">
      <c s="4" t="s" r="A11">
        <v>73</v>
      </c>
      <c s="5" t="n" r="B11">
        <v>29389053</v>
      </c>
      <c s="5" t="n" r="C11">
        <v>18506312</v>
      </c>
      <c s="5" t="n" r="D11">
        <v>89564059</v>
      </c>
      <c s="5" t="n" r="E11">
        <v>55882482</v>
      </c>
    </row>
    <row spans="1:5" r="12">
      <c s="4" t="s" r="A12">
        <v>74</v>
      </c>
      <c s="5" t="n" r="B12">
        <v>-26892275</v>
      </c>
      <c s="5" t="n" r="C12">
        <v>-10740096</v>
      </c>
      <c s="5" t="n" r="D12">
        <v>-68049854</v>
      </c>
      <c s="5" t="n" r="E12">
        <v>-43136612</v>
      </c>
    </row>
    <row spans="1:5" r="13">
      <c s="3" t="s" r="A13">
        <v>75</v>
      </c>
    </row>
    <row spans="1:5" r="14">
      <c s="4" t="s" r="A14">
        <v>76</v>
      </c>
      <c s="5" t="n" r="B14">
        <v>382</v>
      </c>
      <c s="5" t="n" r="C14">
        <v>515</v>
      </c>
      <c s="5" t="n" r="D14">
        <v>3940</v>
      </c>
      <c s="5" t="n" r="E14">
        <v>133784</v>
      </c>
    </row>
    <row spans="1:5" r="15">
      <c s="4" t="s" r="A15">
        <v>77</v>
      </c>
      <c s="5" t="n" r="B15">
        <v>-678916</v>
      </c>
      <c s="5" t="n" r="C15">
        <v>-615938</v>
      </c>
      <c s="5" t="n" r="D15">
        <v>-1910404</v>
      </c>
      <c s="5" t="n" r="E15">
        <v>-1751397</v>
      </c>
    </row>
    <row spans="1:5" r="16">
      <c s="4" t="s" r="A16">
        <v>78</v>
      </c>
      <c s="5" t="n" r="B16">
        <v>-678534</v>
      </c>
      <c s="5" t="n" r="C16">
        <v>-615423</v>
      </c>
      <c s="5" t="n" r="D16">
        <v>-1906464</v>
      </c>
      <c s="5" t="n" r="E16">
        <v>-1617613</v>
      </c>
    </row>
    <row spans="1:5" r="17">
      <c s="4" t="s" r="A17">
        <v>79</v>
      </c>
      <c s="7" t="n" r="B17">
        <v>-27570809</v>
      </c>
      <c s="7" t="n" r="C17">
        <v>-11355519</v>
      </c>
      <c s="7" t="n" r="D17">
        <v>-69956318</v>
      </c>
      <c s="7" t="n" r="E17">
        <v>-44754225</v>
      </c>
    </row>
    <row spans="1:5" r="18">
      <c s="4" t="s" r="A18">
        <v>80</v>
      </c>
      <c s="9" t="n" r="B18">
        <v>-0.63</v>
      </c>
      <c s="9" t="n" r="C18">
        <v>-0.34</v>
      </c>
      <c s="9" t="n" r="D18">
        <v>-1.61</v>
      </c>
      <c s="9" t="n" r="E18">
        <v>-1.34</v>
      </c>
    </row>
    <row spans="1:5" r="19">
      <c s="4" t="s" r="A19">
        <v>81</v>
      </c>
      <c s="5" t="n" r="B19">
        <v>43910908</v>
      </c>
      <c s="5" t="n" r="C19">
        <v>33587506</v>
      </c>
      <c s="5" t="n" r="D19">
        <v>43427114</v>
      </c>
      <c s="5" t="n" r="E19">
        <v>333365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21"/>
  </cols>
  <sheetData>
    <row spans="1:2" r="1">
      <c s="1" t="s" r="A1">
        <v>402</v>
      </c>
      <c s="2" t="s" r="B1">
        <v>1</v>
      </c>
    </row>
    <row spans="1:2" r="2">
      <c s="2" t="s" r="B2">
        <v>182</v>
      </c>
    </row>
    <row spans="1:2" r="3">
      <c s="3" t="s" r="A3">
        <v>139</v>
      </c>
    </row>
    <row spans="1:2" r="4">
      <c s="4" t="s" r="A4">
        <v>403</v>
      </c>
      <c s="4" t="s" r="B4">
        <v>404</v>
      </c>
    </row>
    <row spans="1:2" r="5">
      <c s="4" t="s" r="A5">
        <v>405</v>
      </c>
      <c s="7" t="n" r="B5">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06</v>
      </c>
      <c s="2" t="s" r="B1">
        <v>63</v>
      </c>
      <c s="2" t="s" r="D1">
        <v>1</v>
      </c>
    </row>
    <row spans="1:5" r="2">
      <c s="2" t="s" r="B2">
        <v>2</v>
      </c>
      <c s="2" t="s" r="C2">
        <v>64</v>
      </c>
      <c s="2" t="s" r="D2">
        <v>2</v>
      </c>
      <c s="2" t="s" r="E2">
        <v>64</v>
      </c>
    </row>
    <row spans="1:5" r="3">
      <c s="3" t="s" r="A3">
        <v>407</v>
      </c>
    </row>
    <row spans="1:5" r="4">
      <c s="4" t="s" r="A4">
        <v>408</v>
      </c>
      <c s="5" t="n" r="B4">
        <v>2973168</v>
      </c>
      <c s="5" t="n" r="C4">
        <v>2761676</v>
      </c>
      <c s="5" t="n" r="D4">
        <v>3083220</v>
      </c>
      <c s="5" t="n" r="E4">
        <v>2721472</v>
      </c>
    </row>
    <row spans="1:5" r="5">
      <c s="4" t="s" r="A5">
        <v>342</v>
      </c>
    </row>
    <row spans="1:5" r="6">
      <c s="3" t="s" r="A6">
        <v>407</v>
      </c>
    </row>
    <row spans="1:5" r="7">
      <c s="4" t="s" r="A7">
        <v>408</v>
      </c>
      <c s="5" t="n" r="B7">
        <v>125246</v>
      </c>
      <c s="5" t="n" r="C7">
        <v>325678</v>
      </c>
      <c s="5" t="n" r="D7">
        <v>145119</v>
      </c>
      <c s="5" t="n" r="E7">
        <v>333971</v>
      </c>
    </row>
    <row spans="1:5" r="8">
      <c s="4" t="s" r="A8">
        <v>409</v>
      </c>
    </row>
    <row spans="1:5" r="9">
      <c s="3" t="s" r="A9">
        <v>407</v>
      </c>
    </row>
    <row spans="1:5" r="10">
      <c s="4" t="s" r="A10">
        <v>408</v>
      </c>
      <c s="5" t="n" r="B10">
        <v>2847922</v>
      </c>
      <c s="5" t="n" r="C10">
        <v>2435998</v>
      </c>
      <c s="5" t="n" r="D10">
        <v>2938101</v>
      </c>
      <c s="5" t="n" r="E10">
        <v>23875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t="s" r="A1">
        <v>82</v>
      </c>
      <c s="2" t="s" r="B1">
        <v>1</v>
      </c>
    </row>
    <row spans="1:3" r="2">
      <c s="2" t="s" r="B2">
        <v>2</v>
      </c>
      <c s="2" t="s" r="C2">
        <v>64</v>
      </c>
    </row>
    <row spans="1:3" r="3">
      <c s="3" t="s" r="A3">
        <v>83</v>
      </c>
    </row>
    <row spans="1:3" r="4">
      <c s="4" t="s" r="A4">
        <v>84</v>
      </c>
      <c s="7" t="n" r="B4">
        <v>-69956318</v>
      </c>
      <c s="7" t="n" r="C4">
        <v>-44754225</v>
      </c>
    </row>
    <row spans="1:3" r="5">
      <c s="3" t="s" r="A5">
        <v>85</v>
      </c>
    </row>
    <row spans="1:3" r="6">
      <c s="4" t="s" r="A6">
        <v>86</v>
      </c>
      <c s="5" t="n" r="B6">
        <v>54364</v>
      </c>
      <c s="5" t="n" r="C6">
        <v>44930</v>
      </c>
    </row>
    <row spans="1:3" r="7">
      <c s="4" t="s" r="A7">
        <v>87</v>
      </c>
      <c s="5" t="n" r="B7">
        <v>4426660</v>
      </c>
      <c s="5" t="n" r="C7">
        <v>2270611</v>
      </c>
    </row>
    <row spans="1:3" r="8">
      <c s="4" t="s" r="A8">
        <v>88</v>
      </c>
      <c s="5" t="n" r="C8">
        <v>-119658</v>
      </c>
    </row>
    <row spans="1:3" r="9">
      <c s="4" t="s" r="A9">
        <v>89</v>
      </c>
      <c s="5" t="n" r="B9">
        <v>404955</v>
      </c>
      <c s="5" t="n" r="C9">
        <v>574388</v>
      </c>
    </row>
    <row spans="1:3" r="10">
      <c s="4" t="s" r="A10">
        <v>90</v>
      </c>
      <c s="5" t="n" r="B10">
        <v>152855</v>
      </c>
    </row>
    <row spans="1:3" r="11">
      <c s="3" t="s" r="A11">
        <v>91</v>
      </c>
    </row>
    <row spans="1:3" r="12">
      <c s="4" t="s" r="A12">
        <v>28</v>
      </c>
      <c s="5" t="n" r="B12">
        <v>-747546</v>
      </c>
      <c s="5" t="n" r="C12">
        <v>-1962344</v>
      </c>
    </row>
    <row spans="1:3" r="13">
      <c s="4" t="s" r="A13">
        <v>29</v>
      </c>
      <c s="5" t="n" r="B13">
        <v>2011656</v>
      </c>
      <c s="5" t="n" r="C13">
        <v>-3313343</v>
      </c>
    </row>
    <row spans="1:3" r="14">
      <c s="4" t="s" r="A14">
        <v>32</v>
      </c>
      <c s="5" t="n" r="B14">
        <v>288524</v>
      </c>
      <c s="5" t="n" r="C14">
        <v>-13197</v>
      </c>
    </row>
    <row spans="1:3" r="15">
      <c s="4" t="s" r="A15">
        <v>35</v>
      </c>
      <c s="5" t="n" r="B15">
        <v>3025076</v>
      </c>
      <c s="5" t="n" r="C15">
        <v>4487608</v>
      </c>
    </row>
    <row spans="1:3" r="16">
      <c s="4" t="s" r="A16">
        <v>36</v>
      </c>
      <c s="5" t="n" r="B16">
        <v>467815</v>
      </c>
      <c s="5" t="n" r="C16">
        <v>430761</v>
      </c>
    </row>
    <row spans="1:3" r="17">
      <c s="4" t="s" r="A17">
        <v>37</v>
      </c>
      <c s="5" t="n" r="B17">
        <v>360014</v>
      </c>
      <c s="5" t="n" r="C17">
        <v>250101</v>
      </c>
    </row>
    <row spans="1:3" r="18">
      <c s="4" t="s" r="A18">
        <v>40</v>
      </c>
      <c s="5" t="n" r="C18">
        <v>6198558</v>
      </c>
    </row>
    <row spans="1:3" r="19">
      <c s="4" t="s" r="A19">
        <v>92</v>
      </c>
      <c s="5" t="n" r="B19">
        <v>-59511945</v>
      </c>
      <c s="5" t="n" r="C19">
        <v>-35905810</v>
      </c>
    </row>
    <row spans="1:3" r="20">
      <c s="3" t="s" r="A20">
        <v>93</v>
      </c>
    </row>
    <row spans="1:3" r="21">
      <c s="4" t="s" r="A21">
        <v>94</v>
      </c>
      <c s="5" t="n" r="B21">
        <v>-45805</v>
      </c>
      <c s="5" t="n" r="C21">
        <v>-36698</v>
      </c>
    </row>
    <row spans="1:3" r="22">
      <c s="4" t="s" r="A22">
        <v>95</v>
      </c>
      <c s="5" t="n" r="B22">
        <v>-45805</v>
      </c>
      <c s="5" t="n" r="C22">
        <v>-36698</v>
      </c>
    </row>
    <row spans="1:3" r="23">
      <c s="3" t="s" r="A23">
        <v>96</v>
      </c>
    </row>
    <row spans="1:3" r="24">
      <c s="4" t="s" r="A24">
        <v>97</v>
      </c>
      <c s="5" t="n" r="B24">
        <v>20000000</v>
      </c>
      <c s="5" t="n" r="C24">
        <v>3000000</v>
      </c>
    </row>
    <row spans="1:3" r="25">
      <c s="4" t="s" r="A25">
        <v>98</v>
      </c>
      <c s="5" t="n" r="B25">
        <v>-18995245</v>
      </c>
    </row>
    <row spans="1:3" r="26">
      <c s="4" t="s" r="A26">
        <v>99</v>
      </c>
      <c s="5" t="n" r="B26">
        <v>-327098</v>
      </c>
      <c s="5" t="n" r="C26">
        <v>-34906</v>
      </c>
    </row>
    <row spans="1:3" r="27">
      <c s="4" t="s" r="A27">
        <v>100</v>
      </c>
      <c s="5" t="n" r="B27">
        <v>2953649</v>
      </c>
      <c s="5" t="n" r="C27">
        <v>127772</v>
      </c>
    </row>
    <row spans="1:3" r="28">
      <c s="4" t="s" r="A28">
        <v>101</v>
      </c>
      <c s="5" t="n" r="B28">
        <v>139043625</v>
      </c>
      <c s="5" t="n" r="C28">
        <v>10554552</v>
      </c>
    </row>
    <row spans="1:3" r="29">
      <c s="4" t="s" r="A29">
        <v>102</v>
      </c>
      <c s="5" t="n" r="B29">
        <v>-213478</v>
      </c>
      <c s="5" t="n" r="C29">
        <v>-35000</v>
      </c>
    </row>
    <row spans="1:3" r="30">
      <c s="4" t="s" r="A30">
        <v>103</v>
      </c>
      <c s="5" t="n" r="B30">
        <v>142461453</v>
      </c>
      <c s="5" t="n" r="C30">
        <v>13612418</v>
      </c>
    </row>
    <row spans="1:3" r="31">
      <c s="4" t="s" r="A31">
        <v>104</v>
      </c>
      <c s="5" t="n" r="B31">
        <v>82903703</v>
      </c>
      <c s="5" t="n" r="C31">
        <v>-22330090</v>
      </c>
    </row>
    <row spans="1:3" r="32">
      <c s="4" t="s" r="A32">
        <v>105</v>
      </c>
      <c s="5" t="n" r="B32">
        <v>99113378</v>
      </c>
      <c s="5" t="n" r="C32">
        <v>96502918</v>
      </c>
    </row>
    <row spans="1:3" r="33">
      <c s="4" t="s" r="A33">
        <v>106</v>
      </c>
      <c s="5" t="n" r="B33">
        <v>182017081</v>
      </c>
      <c s="5" t="n" r="C33">
        <v>74172828</v>
      </c>
    </row>
    <row spans="1:3" r="34">
      <c s="3" t="s" r="A34">
        <v>107</v>
      </c>
    </row>
    <row spans="1:3" r="35">
      <c s="4" t="s" r="A35">
        <v>108</v>
      </c>
      <c s="7" t="n" r="B35">
        <v>1225884</v>
      </c>
      <c s="5" t="n" r="C35">
        <v>1144409</v>
      </c>
    </row>
    <row spans="1:3" r="36">
      <c s="4" t="s" r="A36">
        <v>109</v>
      </c>
      <c s="7" t="n" r="C36">
        <v>8005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110</v>
      </c>
      <c s="2" t="s" r="B1">
        <v>1</v>
      </c>
    </row>
    <row spans="1:2" r="2">
      <c s="2" t="s" r="B2">
        <v>2</v>
      </c>
    </row>
    <row spans="1:2" r="3">
      <c s="3" t="s" r="A3">
        <v>111</v>
      </c>
    </row>
    <row spans="1:2" r="4">
      <c s="4" t="s" r="A4">
        <v>110</v>
      </c>
      <c s="4" t="s" r="B4">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113</v>
      </c>
      <c s="2" t="s" r="B1">
        <v>1</v>
      </c>
    </row>
    <row spans="1:2" r="2">
      <c s="2" t="s" r="B2">
        <v>2</v>
      </c>
    </row>
    <row spans="1:2" r="3">
      <c s="3" t="s" r="A3">
        <v>111</v>
      </c>
    </row>
    <row spans="1:2" r="4">
      <c s="4" t="s" r="A4">
        <v>113</v>
      </c>
      <c s="4" t="s" r="B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15</v>
      </c>
      <c s="2" t="s" r="B1">
        <v>1</v>
      </c>
    </row>
    <row spans="1:2" r="2">
      <c s="2" t="s" r="B2">
        <v>2</v>
      </c>
    </row>
    <row spans="1:2" r="3">
      <c s="3" t="s" r="A3">
        <v>116</v>
      </c>
    </row>
    <row spans="1:2" r="4">
      <c s="4" t="s" r="A4">
        <v>115</v>
      </c>
      <c s="4" t="s" r="B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18</v>
      </c>
      <c s="2" t="s" r="B1">
        <v>1</v>
      </c>
    </row>
    <row spans="1:2" r="2">
      <c s="2" t="s" r="B2">
        <v>2</v>
      </c>
    </row>
    <row spans="1:2" r="3">
      <c s="3" t="s" r="A3">
        <v>119</v>
      </c>
    </row>
    <row spans="1:2" r="4">
      <c s="4" t="s" r="A4">
        <v>118</v>
      </c>
      <c s="4" t="s" r="B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Oper</vt:lpstr>
      <vt:lpstr>Consolidated Statements of Cash</vt:lpstr>
      <vt:lpstr>Description of Business</vt:lpstr>
      <vt:lpstr>Basis of Presentation</vt:lpstr>
      <vt:lpstr>Fair Value of Financial Instrum</vt:lpstr>
      <vt:lpstr>Significant Agreements and Cont</vt:lpstr>
      <vt:lpstr>Prepaid Expenses</vt:lpstr>
      <vt:lpstr>Furniture, Fixtures and Equipme</vt:lpstr>
      <vt:lpstr>Accrued Expenses</vt:lpstr>
      <vt:lpstr>Long-Term Debt</vt:lpstr>
      <vt:lpstr>Shareholders' Equity</vt:lpstr>
      <vt:lpstr>Stock Option Plans</vt:lpstr>
      <vt:lpstr>Income Taxes</vt:lpstr>
      <vt:lpstr>Net Loss Per Share</vt:lpstr>
      <vt:lpstr>Basis of Presentation (Policies</vt:lpstr>
      <vt:lpstr>Fair Value of Financial Instr19</vt:lpstr>
      <vt:lpstr>Prepaid Expenses (Tables)</vt:lpstr>
      <vt:lpstr>Furniture, Fixtures and Equip21</vt:lpstr>
      <vt:lpstr>Accrued Expenses (Tables)</vt:lpstr>
      <vt:lpstr>Shareholders' Equity (Tables)</vt:lpstr>
      <vt:lpstr>Stock Option Plans (Tables)</vt:lpstr>
      <vt:lpstr>Net Loss Per Share (Tables)</vt:lpstr>
      <vt:lpstr>Basis of Presentation - Additio</vt:lpstr>
      <vt:lpstr>Fair Value of Financial Instr27</vt:lpstr>
      <vt:lpstr>Fair Value of Financial Instr28</vt:lpstr>
      <vt:lpstr>Significant Agreements and Co29</vt:lpstr>
      <vt:lpstr>Prepaid Expenses - Prepaid Expe</vt:lpstr>
      <vt:lpstr>Furniture, Fixtures and Equip31</vt:lpstr>
      <vt:lpstr>Furniture, Fixtures and Equip32</vt:lpstr>
      <vt:lpstr>Accrued Expenses - Accrued Expe</vt:lpstr>
      <vt:lpstr>Long-Term Debt - Additional Inf</vt:lpstr>
      <vt:lpstr>Shareholders' Equity - Addition</vt:lpstr>
      <vt:lpstr>Shareholders' Equity - Common S</vt:lpstr>
      <vt:lpstr>Stock Option Plans - Additional</vt:lpstr>
      <vt:lpstr>Stock Option Plans - Share Opti</vt:lpstr>
      <vt:lpstr>Stock Option Plans - Options Ou</vt:lpstr>
      <vt:lpstr>Income Taxes - Additional Infor</vt:lpstr>
      <vt:lpstr>Net Loss Per Share - Antidilu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2T07:53:41Z</dcterms:created>
  <dcterms:modified xmlns:dcterms="http://purl.org/dc/terms/" xmlns:xsi="http://www.w3.org/2001/XMLSchema-instance" xsi:type="dcterms:W3CDTF">2015-10-22T07:53:41Z</dcterms:modified>
  <dc:title xmlns:dc="http://purl.org/dc/elements/1.1/">Untitled</dc:title>
  <dc:description xmlns:dc="http://purl.org/dc/elements/1.1/"/>
  <dc:subject xmlns:dc="http://purl.org/dc/elements/1.1/"/>
  <cp:keywords/>
  <cp:category/>
</cp:coreProperties>
</file>